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DESCRIPTION OF BUSINESS" sheetId="6" r:id="rId6"/>
    <s:sheet name="BASIS OF PRESENTATION" sheetId="7" r:id="rId7"/>
    <s:sheet name="SUMMARY OF SIGNIFICANT ACCOUNTI" sheetId="8" r:id="rId8"/>
    <s:sheet name="INCOME TAXES" sheetId="9" r:id="rId9"/>
    <s:sheet name="BUSINESS ACQUISITION" sheetId="10" r:id="rId10"/>
    <s:sheet name="MARKETABLE SECURITIES" sheetId="11" r:id="rId11"/>
    <s:sheet name="DERIVATIVE FINANCIAL INSTRUMENT" sheetId="12" r:id="rId12"/>
    <s:sheet name="FAIR VALUE MEASUREMENTS" sheetId="13" r:id="rId13"/>
    <s:sheet name="INTANGIBLE ASSETS" sheetId="14" r:id="rId14"/>
    <s:sheet name="NOTES PAYABLE" sheetId="15" r:id="rId15"/>
    <s:sheet name="INCOME (LOSS) PER SHARE" sheetId="16" r:id="rId16"/>
    <s:sheet name="COMMITMENTS AND CONTINGENCIES" sheetId="17" r:id="rId17"/>
    <s:sheet name="STOCKHOLDERS' EQUITY_DEFICIT" sheetId="18" r:id="rId18"/>
    <s:sheet name="SALE OF ASSETS" sheetId="19" r:id="rId19"/>
    <s:sheet name="SUBSEQUENT EVENTS" sheetId="20" r:id="rId20"/>
    <s:sheet name="SUMMARY OF SIGNIFICANT ACCOUN21" sheetId="21" r:id="rId21"/>
    <s:sheet name="BUSINESS ACQUISITION (Tables)" sheetId="22" r:id="rId22"/>
    <s:sheet name="MARKETABLE SECURITIES (Tables)" sheetId="23" r:id="rId23"/>
    <s:sheet name="DERIVATIVE FINANCIAL INSTRUME24" sheetId="24" r:id="rId24"/>
    <s:sheet name="FAIR VALUE MEASUREMENTS (Tables" sheetId="25" r:id="rId25"/>
    <s:sheet name="INTANGIBLE ASSETS (Tables)" sheetId="26" r:id="rId26"/>
    <s:sheet name="NOTES PAYABLE (Tables)" sheetId="27" r:id="rId27"/>
    <s:sheet name="INCOME (LOSS) PER SHARE (Tables" sheetId="28" r:id="rId28"/>
    <s:sheet name="COMMITMENTS AND CONTINGENCIES (" sheetId="29" r:id="rId29"/>
    <s:sheet name="STOCKHOLDERS' EQUITY_DEFICIT (T" sheetId="30" r:id="rId30"/>
    <s:sheet name="DESCRIPTION OF BUSINESS (Detail" sheetId="31" r:id="rId31"/>
    <s:sheet name="SUMMARY OF SIGNIFICANT ACCOUN32" sheetId="32" r:id="rId32"/>
    <s:sheet name="INCOME TAXES (Detail Textuals)" sheetId="33" r:id="rId33"/>
    <s:sheet name="BUSINESS ACQUISITION (Details)" sheetId="34" r:id="rId34"/>
    <s:sheet name="BUSINESS ACQUISITION (Detail Te" sheetId="35" r:id="rId35"/>
    <s:sheet name="MARKETABLE SECURITIES (Details)" sheetId="36" r:id="rId36"/>
    <s:sheet name="DERIVATIVE FINANCIAL INSTRUME37" sheetId="37" r:id="rId37"/>
    <s:sheet name="DERIVATIVE FINANCIAL INSTRUME38" sheetId="38" r:id="rId38"/>
    <s:sheet name="FAIR VALUE MEASUREMENTS (Detail" sheetId="39" r:id="rId39"/>
    <s:sheet name="FAIR VALUE MEASUREMENTS (Deta40" sheetId="40" r:id="rId40"/>
    <s:sheet name="FAIR VALUE MEASUREMENTS (Deta41" sheetId="41" r:id="rId41"/>
    <s:sheet name="INTANGIBLE ASSETS (Details)" sheetId="42" r:id="rId42"/>
    <s:sheet name="INTANGIBLE ASSETS (Details 1)" sheetId="43" r:id="rId43"/>
    <s:sheet name="INTANGIBLE ASSETS (Detail Textu" sheetId="44" r:id="rId44"/>
    <s:sheet name="NOTES PAYABLE (Details)" sheetId="45" r:id="rId45"/>
    <s:sheet name="NOTES PAYABLE (Detail Textuals)" sheetId="46" r:id="rId46"/>
    <s:sheet name="INCOME (LOSS) PER SHARE (Detail" sheetId="47" r:id="rId47"/>
    <s:sheet name="INCOME (LOSS) PER SHARE (Deta48" sheetId="48" r:id="rId48"/>
    <s:sheet name="INCOME (LOSS) PER SHARE (Deta49" sheetId="49" r:id="rId49"/>
    <s:sheet name="COMMITMENTS AND CONTINGENCIES50" sheetId="50" r:id="rId50"/>
    <s:sheet name="COMMITMENTS AND CONTINGENCIES51" sheetId="51" r:id="rId51"/>
    <s:sheet name="STOCKHOLDERS' EQUITY_DEFICIT (D" sheetId="52" r:id="rId52"/>
    <s:sheet name="STOCKHOLDERS' EQUITY_DEFICIT 53" sheetId="53" r:id="rId53"/>
    <s:sheet name="STOCKHOLDERS' EQUITY_DEFICIT 54" sheetId="54" r:id="rId54"/>
    <s:sheet name="STOCKHOLDERS' EQUITY_DEFICIT 55" sheetId="55" r:id="rId55"/>
    <s:sheet name="STOCKHOLDERS' EQUITY_DEFICIT 56" sheetId="56" r:id="rId56"/>
    <s:sheet name="SALE OF ASSETS (Detail Textuals" sheetId="57" r:id="rId57"/>
    <s:sheet name="SALE OF ASSETS (Detail Textua58" sheetId="58" r:id="rId58"/>
    <s:sheet name="SUBSEQUENT EVENTS (Detail Textu" sheetId="59" r:id="rId59"/>
    <s:sheet name="SUBSEQUENT EVENTS (Detail Tex60" sheetId="60" r:id="rId60"/>
  </s:sheets>
  <s:definedNames/>
  <s:calcPr calcId="124519" calcMode="auto" fullCalcOnLoad="1"/>
</s:workbook>
</file>

<file path=xl/sharedStrings.xml><?xml version="1.0" encoding="utf-8"?>
<sst xmlns="http://schemas.openxmlformats.org/spreadsheetml/2006/main" uniqueCount="503">
  <si>
    <t>Document and Entity Information - shares</t>
  </si>
  <si>
    <t>6 Months Ended</t>
  </si>
  <si>
    <t>Jun. 30, 2015</t>
  </si>
  <si>
    <t>Aug. 04, 2015</t>
  </si>
  <si>
    <t>Document And Entity Information</t>
  </si>
  <si>
    <t>Entity Registrant Name</t>
  </si>
  <si>
    <t>Retrophin, Inc.</t>
  </si>
  <si>
    <t>Entity Central Index Key</t>
  </si>
  <si>
    <t>Trading Symbol</t>
  </si>
  <si>
    <t>rtrx</t>
  </si>
  <si>
    <t>Current Fiscal Year End Date</t>
  </si>
  <si>
    <t>--12-31</t>
  </si>
  <si>
    <t>Entity Filer Category</t>
  </si>
  <si>
    <t>Accelerated Filer</t>
  </si>
  <si>
    <t>Entity Common Stock, Shares Outstanding</t>
  </si>
  <si>
    <t>Document Type</t>
  </si>
  <si>
    <t>10-Q</t>
  </si>
  <si>
    <t>Document Period End Date</t>
  </si>
  <si>
    <t>Jun. 30,
		2015</t>
  </si>
  <si>
    <t>Amendment Flag</t>
  </si>
  <si>
    <t>false</t>
  </si>
  <si>
    <t>Document Fiscal Year Focus</t>
  </si>
  <si>
    <t>Document Fiscal Period Focus</t>
  </si>
  <si>
    <t>Q2</t>
  </si>
  <si>
    <t>CONDENSED CONSOLIDATED BALANCE SHEETS - USD ($) $ in Thousands</t>
  </si>
  <si>
    <t>Dec. 31, 2014</t>
  </si>
  <si>
    <t>Current assets:</t>
  </si>
  <si>
    <t>Cash and cash equivalents</t>
  </si>
  <si>
    <t>Marketable securities</t>
  </si>
  <si>
    <t>Accounts receivable, net</t>
  </si>
  <si>
    <t>Inventory, net</t>
  </si>
  <si>
    <t>Pediatric priority review voucher-held for sale</t>
  </si>
  <si>
    <t>Prepaid expenses and other current assets</t>
  </si>
  <si>
    <t>Total current assets</t>
  </si>
  <si>
    <t>Property and equipment, net</t>
  </si>
  <si>
    <t>Other asset</t>
  </si>
  <si>
    <t>Intangible assets, net</t>
  </si>
  <si>
    <t>Goodwill</t>
  </si>
  <si>
    <t>Deferred tax asset</t>
  </si>
  <si>
    <t>Total assets</t>
  </si>
  <si>
    <t>Current liabilities:</t>
  </si>
  <si>
    <t>Deferred technology purchase liability</t>
  </si>
  <si>
    <t>Accounts payable</t>
  </si>
  <si>
    <t>Accrued expenses</t>
  </si>
  <si>
    <t>Other liability</t>
  </si>
  <si>
    <t>Acquisition-related contingent consideration</t>
  </si>
  <si>
    <t>Derivative financial instruments, warrants</t>
  </si>
  <si>
    <t>Deferred income tax liability</t>
  </si>
  <si>
    <t>Note payable</t>
  </si>
  <si>
    <t>Total current liabilities</t>
  </si>
  <si>
    <t>Convertible debt</t>
  </si>
  <si>
    <t>Acquisition-related contingent consideration, less current portion</t>
  </si>
  <si>
    <t>Deferred income tax liability, net</t>
  </si>
  <si>
    <t>Total liabilities</t>
  </si>
  <si>
    <t>Commitments and contingencies</t>
  </si>
  <si>
    <t>Stockholders' Equity (Deficit):</t>
  </si>
  <si>
    <t>Preferred stock $0.001 par value; 20,000,000 shares authorized; 0 issued and outstanding as of June 30, 2015 and December 31, 2014</t>
  </si>
  <si>
    <t>Common stock $0.0001 par value; 100,000,000 shares authorized; 35,072,757 and 26,428,071 issued and 35,072,757 and 26,048,480 outstanding as of June 30, 2015 and December 31, 2014, respectively</t>
  </si>
  <si>
    <t>Additional paid-in capital</t>
  </si>
  <si>
    <t>Treasury stock, at cost, 0 and 379,591 shares as of June 30, 2015 and December 31, 2014, respectively</t>
  </si>
  <si>
    <t>Accumulated deficit</t>
  </si>
  <si>
    <t>Accumulated other comprehensive income</t>
  </si>
  <si>
    <t>Total stockholders' equity (deficit)</t>
  </si>
  <si>
    <t>Total liabilities and stockholders' equity (deficit)</t>
  </si>
  <si>
    <t>CONDENSED 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In shares)</t>
  </si>
  <si>
    <t>UNAUDITED CONDENSED CONSOLIDATED STATEMENTS OF OPERATIONS AND COMPREHENSIVE INCOME (LOSS) (Unaudited) - USD ($) $ in Thousands</t>
  </si>
  <si>
    <t>3 Months Ended</t>
  </si>
  <si>
    <t>Jun. 30, 2014</t>
  </si>
  <si>
    <t>Income Statement [Abstract]</t>
  </si>
  <si>
    <t>Net product sales</t>
  </si>
  <si>
    <t>Operating expenses:</t>
  </si>
  <si>
    <t>Cost of goods sold</t>
  </si>
  <si>
    <t>Research and development</t>
  </si>
  <si>
    <t>Selling, general and administrative</t>
  </si>
  <si>
    <t>Total operating expenses</t>
  </si>
  <si>
    <t>Operating loss</t>
  </si>
  <si>
    <t>Other income (expenses), net:</t>
  </si>
  <si>
    <t>Litigation settlement gain</t>
  </si>
  <si>
    <t>Other income (expense), net</t>
  </si>
  <si>
    <t>Interest expense, net</t>
  </si>
  <si>
    <t>Early payment penalty</t>
  </si>
  <si>
    <t>Finance expense</t>
  </si>
  <si>
    <t>Change in fair value of derivative instruments</t>
  </si>
  <si>
    <t>Bargain Purchase Gain</t>
  </si>
  <si>
    <t>Total other income (expense), net</t>
  </si>
  <si>
    <t>Income (Loss) before provision for income taxes</t>
  </si>
  <si>
    <t>Income tax benefit (provision)</t>
  </si>
  <si>
    <t>Net income (loss)</t>
  </si>
  <si>
    <t>Net income (loss) per common share, basic (in dollars per share)</t>
  </si>
  <si>
    <t>Net income (loss) per common share, diluted (in dollars per share)</t>
  </si>
  <si>
    <t>Weighted average common shares outstanding, basic</t>
  </si>
  <si>
    <t>Weighted average common shares outstanding, diluted</t>
  </si>
  <si>
    <t>Comprehensive income (loss):</t>
  </si>
  <si>
    <t>Foreign currency translation</t>
  </si>
  <si>
    <t>Unrealized gain (loss) on marketable securities</t>
  </si>
  <si>
    <t>Comprehensive income (loss)</t>
  </si>
  <si>
    <t>UNAUDITED CONDENSED CONSOLIDATED STATEMENTS OF CASH FLOWS (Unaudited) - USD ($) $ in Thousands</t>
  </si>
  <si>
    <t>Cash Flows From Operating Activities:</t>
  </si>
  <si>
    <t>Adjustments to reconcile net loss to net cash provided by (used in) operating activities:</t>
  </si>
  <si>
    <t>Depreciation and amortization</t>
  </si>
  <si>
    <t>Realized gain on marketable securities</t>
  </si>
  <si>
    <t>Gain upon divestiture of asset</t>
  </si>
  <si>
    <t>Deferred income tax benefit</t>
  </si>
  <si>
    <t>Amortization of deferred financing costs</t>
  </si>
  <si>
    <t>Amortization of debt discount</t>
  </si>
  <si>
    <t>Lease liability</t>
  </si>
  <si>
    <t>Settlement expense</t>
  </si>
  <si>
    <t>Bargain purchase gain</t>
  </si>
  <si>
    <t>Share based compensation</t>
  </si>
  <si>
    <t>Derivative financial instruments, warrants, issued, recorded in interest expense</t>
  </si>
  <si>
    <t>Change in estimated fair value of derivative financial instruments, warrants</t>
  </si>
  <si>
    <t>Non-cash financing cost</t>
  </si>
  <si>
    <t>Changes in operating assets and liabilities, net of acquisitions:</t>
  </si>
  <si>
    <t>Accounts receivable</t>
  </si>
  <si>
    <t>Inventory</t>
  </si>
  <si>
    <t>Prepaid expenses and other assets</t>
  </si>
  <si>
    <t>Accounts payable and accrued expenses</t>
  </si>
  <si>
    <t>Net cash provided by (used in) operating activities</t>
  </si>
  <si>
    <t>Cash Flows From Investing Activities:</t>
  </si>
  <si>
    <t>Purchase of fixed assets</t>
  </si>
  <si>
    <t>Purchase of intangible assets</t>
  </si>
  <si>
    <t>Proceeds from the sale of marketable securities</t>
  </si>
  <si>
    <t>Purchase of marketable securities</t>
  </si>
  <si>
    <t>Proceeds from securities sold, not yet purchased</t>
  </si>
  <si>
    <t>Securities sold, not yet purchased</t>
  </si>
  <si>
    <t>Cash paid for investment</t>
  </si>
  <si>
    <t>Security deposits</t>
  </si>
  <si>
    <t>Cash received upon divestiture of asset</t>
  </si>
  <si>
    <t>Cash paid upon acquisition, net of cash acquired</t>
  </si>
  <si>
    <t>Net cash used in investing activities</t>
  </si>
  <si>
    <t>Cash Flows From Financing Activities:</t>
  </si>
  <si>
    <t>Payment of acquisition-related contingent consideration</t>
  </si>
  <si>
    <t>Payment of guaranteed minimum royalty</t>
  </si>
  <si>
    <t>Proceeds from the exercise of warrants</t>
  </si>
  <si>
    <t>Proceeds from the exercise of stock options</t>
  </si>
  <si>
    <t>Purchase of treasury stock, at cost</t>
  </si>
  <si>
    <t>Proceeds received from issuance of common stock</t>
  </si>
  <si>
    <t>Financing costs from issuance of common stock</t>
  </si>
  <si>
    <t>Proceeds from credit agreement</t>
  </si>
  <si>
    <t>Proceeds from Note Purchase Agreement</t>
  </si>
  <si>
    <t>Repayment of Manchester Note payable</t>
  </si>
  <si>
    <t>Net cash provided by financing activities</t>
  </si>
  <si>
    <t>Net increase in cash</t>
  </si>
  <si>
    <t>Cash, beginning of year</t>
  </si>
  <si>
    <t>Cash, end of period</t>
  </si>
  <si>
    <t>Supplemental Disclosure of Cash Flow Information:</t>
  </si>
  <si>
    <t>Cash paid for interest</t>
  </si>
  <si>
    <t>Non-cash investing and financing activities:</t>
  </si>
  <si>
    <t>Accrued royalty in excess of minimum payable to the sellers of Thiola</t>
  </si>
  <si>
    <t>Reclassification of derivative liability to equity due to exercise of warrants</t>
  </si>
  <si>
    <t>Present value of contingent consideration payable to sellers of Manchester Pharmaceuticals LLC</t>
  </si>
  <si>
    <t>Present value of guaranteed minimum royalty payable to sellers of Thiola</t>
  </si>
  <si>
    <t>Note payable entered into upon consummation of Manchester Pharmaceuticals LLC</t>
  </si>
  <si>
    <t>Present value of contingent consideration payable to sellers of Asklepion Pharmaceuticals LLC</t>
  </si>
  <si>
    <t>Shares issued -Cholbam® acquisition</t>
  </si>
  <si>
    <t>Cost incurred related to debt financing not yet paid</t>
  </si>
  <si>
    <t>Unrealized loss on securities sold, not yet purchased</t>
  </si>
  <si>
    <t>DESCRIPTION OF BUSINESS</t>
  </si>
  <si>
    <t>Notes to Financial Statements Abstract</t>
  </si>
  <si>
    <t>NOTE 1. DESCRIPTION OF BUSINESS Organization and Description of Business In this Quarterly Report on Form 10-Q, unless the context requires otherwise, the terms “we”, “our”, “us”, “Retrophin” and the “Company” refer to Retrophin, Inc., a Delaware corporation, as well as our direct and indirect subsidiaries. We are a fully integrated biopharmaceutical company with approximately 127 employees headquartered in San Diego, California focused on the development, acquisition and commercialization of therapies for the treatment of serious, catastrophic or rare diseases. We regularly evaluate and, where appropriate, act on opportunities to expand our product pipeline through licenses and acquisitions of products in areas that will serve patients with serious, catastrophic or rare diseases and that we believe offer attractive growth characteristics. We currently sell the following three products:
· Chenodal® (chenodeoxycholic acid) is approved in the United States for the treatment of patients suffering from gallstones in whom surgery poses an unacceptable health risk due to disease or advanced age. Chenodal® has been the standard of care for cerebrotendinous xanthomatosis (“CTX”) patients for more than three decades and the Company is currently pursuing adding this indication to the label.
· Thiola® (tiopronin) is approved in the United States for the prevention of cysteine (kidney) stone formation in patients with severe homozygous cystinuria.
· Cholbam® (cholic acid) is approved in the United States for the treatment of bile acid synthesis disorders due to single enzyme defects and is further indicated for adjunctive treatment of patients with peroxisomal disorders. Sparsentan , RE-024, a novel small molecule, is being developed as a potential treatment for pantothenate kinase-associated neurodegeneration (“PKAN”). PKAN is a genetic neurodegenerative disorder that is typically diagnosed in the first decade of life. Consequences of PKAN include parkinsonism, dystonia, and other severe systemic manifestations. There are currently no viable treatment options for patients with PKAN. RE-024 is a phosphopantothenate prodrug therapy that aims to restore levels of this key substrate in PKAN patients. Certain ex-US health regulators have approved the initiation of dosing RE-024 in PKAN under physician-initiated studies in accordance with local regulations in their respective countries. The Company filed a U.S. IND for RE-024 with the U.S. Food and Drug Administration (“FDA”) in the first quarter of 2015 to support the commencement of a Company-sponsored Phase 1 study, which initiated in April 2015. RE-024 was granted orphan drug designation from the FDA on May 5, 2015 and was granted fast track designation on June 4, 2015. RE-034 (Tetracosactide Zinc). formulated using a novel process by the Company. RE-034 exhibits similar physiological actions as endogenous ACTH by binding to melanocortin receptors, resulting in its anti-inflammatory and immunomodulatory effects. The Company has successfully formulated and manufactured RE-034 at proof-of-concept scale using a novel formulation process that allows modulation of the release of the active ingredient from the site of administration. The Company intends to continue preclinical development of RE-034 to enable multiple strategic options. Voucher Sale The FDA granted Asklepion Pharmaceuticals, LLC (“Asklepion”) a Rare Pediatric Disease Priority Review Voucher ("Pediatric PRV"), awarded to encourage development of new drugs and biologics for the prevention and treatment of rare pediatric diseases. This Pediatric PRV is transferable and provides the bearer with FDA priority review classification for a new drug application. The Pediatric PRV was transferred to Retrophin under the terms of the asset purchase agreement between the Company and Asklepion dated January 12, 2015 pursuant to which the Company acquired Cholbam®. On July 2, 2015, the Company closed the sale and transferred title of the Pediatric PRV to Sanofi for $245 million; at closing the Company received $150.0 million, and $47.5 million is due on the first and second anniversaries of the closing. The asset value of the Pediatric PRV recorded in the financial statements as of June 30, 2015 is $96.3 million. The incremental gain resulting from the sale of the Pediatric PRV will be recorded in the quarter ending September 30, 2015. On June 11, 2015, the General Court of the European Union annulled the marketing authorization (“MA”) for Kolbam (bottled and branded name of Cholbam in Europe) in recognition of the orphan market exclusivity afforded to Orphacol. This was the result of a lawsuit brought by a competitor product against the awarding of the MA for Kolbam by the EU Commission, citing similarities in the efficacy statements in a section of the labelling, and the competitor claimed circumvention of market exclusivity attached to Orphacol. The competitor product received its MA and orphan designation before Kolbam’s MA, which purportedly entitled it to 10 years of market exclusivity. The EU Court ruled in favor of the competitor, and Kolbam’s MA was withdrawn. The withdrawal of the MA was solely based on market exclusivity, and not for safety or efficacy reasons. At the time of the EU Court’s ruling, the product was launched in one EU country, France. Kolbam is currently available in Europe only through nationally approved Named Patient Programs. The Company’s management is still considering the best course of action to address the ruling. Kolbam sales are currently in line with the Company’s projections at the time of the acquisition and therefore the Company does not believe an impairment of the intangible assets exists.</t>
  </si>
  <si>
    <t>BASIS OF PRESENTATION</t>
  </si>
  <si>
    <t>Organization, Consolidation and Presentation of Financial Statements [Abstract]</t>
  </si>
  <si>
    <t>NOTE 2. BASIS OF PRESENTATION The accompanying unaudited condensed consolidated financial statements of the Company should be read in conjunction with the audited consolidated financial statements and notes thereto included in the Company’s Annual Report on Form 10-K for the year ended December 31, 2014 (the “2014 10-K”) filed with the Securities and Exchange Commission (the “SEC”) on March 11, 2015, and amended on March 13, 2015. The accompanying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December 31, 2014 balance sheet information was derived from the audited financial statements as of that date.</t>
  </si>
  <si>
    <t>SUMMARY OF SIGNIFICANT ACCOUNTING POLICIES</t>
  </si>
  <si>
    <t>Accounting Policies [Abstract]</t>
  </si>
  <si>
    <t>NOTE 3. SUMMARY OF SIGNIFICANT ACCOUNTING POLICIES A summary of the significant accounting policies applied in the preparation of the accompanying condensed consolidated financial statements follows: Principles of Consolidation The unaudited condensed consolidated financial statements represent the consolidation of the accounts of the Company and its subsidiaries in conformity with GAAP. All intercompany accounts and transactions have been eliminated in consolidation. Restatement of Prior Quarters We held a Special Meeting of Stockholders on February 3, 2015, at which our stockholders voted to approve a proposal ratifying the prior issuance of stock options to purchase 1,928,000 shares of common stock and 230,000 restricted shares of common stock granted to employees between February 24, 2014 and August 18, 2014 (the “Ratified Equity Grants”). Our Form 10-Q for the three and six months ended June 30, 2014 contained errors related to the non-cash compensation expense recognized in connection with the Ratified Equity Grants, because the grant/measurement date of the Ratified Equity Grants for financial accounting purposes did not occur until their ratification at the Special Meeting of Stockholders on February 3, 2015. In addition, our Form 10-Q for the three and six months ended June 30, 2014 contained errors related to certain consulting agreements entered into by the Company, pursuant to which an expense and a settlement liability related to the entire amount of the stock to be issued under such consulting agreements should have been taken and revalued at each reporting period based on changes in the Company’s stock price, until the stock had been entirely issued. Recently Issued Accounting Pronouncements In May 2014, the Financial Accounting Standard Board (“FASB”) issued Accounting Standards Update (“ASU”) No. 2014-09, Revenue from Contracts with Customers In April 2015, the FASB issued ASU No. 2015-03 , Simplifying the Presentation of Debt Issuance Costs In July 2015, the FASB issued ASU No. 2015-11, Inventory (Topic 330): Simplifying the Measurement of Inventory. Inventory</t>
  </si>
  <si>
    <t>INCOME TAXES</t>
  </si>
  <si>
    <t>Income Tax Disclosure [Abstract]</t>
  </si>
  <si>
    <t>NOTE 4. INCOME TAXES The Company follows FASB ASC 740, Income Taxes The standard addresses the determination of whether tax benefits claimed or expected to be claimed on a tax return should be recorded in the financial statements. Under FASB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FASB ASC 740 also provides guidance on de-recognition, classification, interest and penalties on income taxes, accounting in interim periods and requires increased disclosures. As of June 30, 2015 and December 31, 2014, the Company had recorded an indemnification asset with a corresponding liability in the amount of $1.5 million, respectively, for an uncertain tax position related to the acquisition of Manchester Pharmaceuticals, LLC. The Company is indemnified with respect to the liability and has recorded an indemnification asset on the balance sheet. In the first quarter of 2015, in connection with the acquisition of Cholbam®, the Company recorded a deferred tax liability of $39.9 million. Based on the fact that the reversal of the deferred tax liability is viewed as a source of income pursuant to ASC 740, the Company was able to reduce its existing valuation allowance by $39.9 million in the first quarter. The deferred tax liabilities supporting the ability to realize the deferred tax assets in the above acquisition will reverse in the same period, are in the same jurisdiction and are of the same character as the temporary differences that gave rise to those deferred tax assets.</t>
  </si>
  <si>
    <t>BUSINESS ACQUISITION</t>
  </si>
  <si>
    <t>Business Combinations [Abstract]</t>
  </si>
  <si>
    <t>NOTE 5. BUSINESS ACQUISITION Acquisition of Cholic Acid On January 12, 2015, the Company announced the signing of a definitive agreement under which it acquired the exclusive right to purchase from Asklepion, all worldwide rights, titles, and ownership of Cholbam® (cholic acid) for the treatment of bile acid synthesis defects, if approved by the FDA. Under the terms of the agreement, Retrophin paid Asklepion an upfront payment of $5.0 million and agreed to pay milestones based on FDA approval and net product sales, plus tiered royalties on future net sales of Cholbam®. On March 18, 2015, the Company announced that the FDA has approved Cholbam® capsules, the first FDA approved treatment for pediatric and adult patients with bile acid synthesis disorders due to single enzyme defects, and for patients with peroxisomal disorders (including Zellweger spectrum disorders). As a result of the approval, Retrophin exercised its right to purchase from Asklepion all worldwide rights, titles, and ownership of Cholbam® and related assets. The FDA also granted Asklepion a Pediatric PRV, awarded to encourage development of new drugs and biologics for the prevention and treatment of rare pediatric diseases. This Pediatric PRV is transferable and provides the bearer with FDA priority review classification for a new drug application. The Pediatric PRV was transferred to Retrophin under the original terms of the agreement with Asklepion. On March 31, 2015, the Company completed its acquisition from Asklepion The asset value of the Pediatric PRV is fair valued at $96.3 million. In this valuation process, we considered various factors which included data from recent sales of similar vouchers. The consideration paid to Asklepion did not contemplate the Pediatric PRV because the issuance of a Pediatric PRV is extremely rare. Therefore when the FDA granted the Pediatric PRV with the Cholbam® approval, a gain resulted. The acquisition was accounted for under the purchase method of accounting in accordance with ASC 805. The fair value of assets acquired and liabilities assumed was based upon valuation and the Company’s estimates. Critical estimates in valuing certain intangible assets include but are not limited to future expected cash flows from acquired product rights-Cholbam®, Pediatric PRV, trade names and developed technologies, present value and discount rates. Management’s estimates of fair value are based upon assumptions believed to be reasonable, but which are inherently uncertain and unpredictable and, as a result, actual results may differ from estimates. The purchase price allocation of $91.3 million as of the Asklepion closing date of March 31, 2015 was as follows:
Amount (in thousands)
Cash paid upon consummation $ 33,430
Present value of contingent consideration 42,010
Fair Value of 661,279 shares issued to Asklepion 15,844
Total Purchase Price $ 91,284
Fair Value of Assets Acquired
Acquired product rights-Cholbam® (Intangible Asset) $ 83,200
Pediatric Priority Review Voucher 96,250
Inventory 777
Total Allocation of Purchase Price $ 180,227
Bargain Purchase Gain (88,943 )
Total Purchase Price $ 91,284 The bargain purchase gain of $88.9 million is shown net of tax of $39.9 million for a net gain of $49.1 million Unaudited pro forma information for the transaction completed in the first quarter is not presented, because the effects of such transaction is considered immaterial to the Company.</t>
  </si>
  <si>
    <t>MARKETABLE SECURITIES</t>
  </si>
  <si>
    <t>Investments, Debt and Equity Securities [Abstract]</t>
  </si>
  <si>
    <t xml:space="preserve">NOTE 6. MARKETABLE SECURITIES The Company measures marketable securities on a recurring basis. The type of securities the Company is invested in are traded on the Over-the-Counter Market, which the Company considers to be Level 1 inputs. Marketable securities at June 30, 2015 consisted of the following (in thousands):
Cost Unrealized Unrealized Estimated Fair
Marketable securities available-for-sale $ 5,096 $ 766 $ - $ 5,862 Marketable securities at December 31, 2014 consisted of the following (in thousands):
Cost Unrealized Unrealized Estimated Fair
Marketable securities available-for-sale $ 5,160 $ 4,499 $ (103 ) $ 9,556 </t>
  </si>
  <si>
    <t>DERIVATIVE FINANCIAL INSTRUMENTS</t>
  </si>
  <si>
    <t>Derivative Instrument Detail [Abstract]</t>
  </si>
  <si>
    <t>NOTE 7. DERIVATIVE FINANCIAL INSTRUMENTS The Company accounts for derivative financial instruments in accordance with FASB ASC 815-40, Derivative and Hedging – Contracts in Entity’s Own Equity The warrants are re-measured at each balance sheet date based on estimated fair value. Changes in estimated fair value are recorded as non-cash valuation adjustments within other income (expenses) in the Company’s accompanying consolidated statements of operations. The Company recorded a loss on the change in the estimated fair value of warrants of $29.4 million for the three months ended June 30, 2015, a gain on the change in the estimated fair value of warrants of $33.0 million for the three months ended June 30, 2014 , and $66.2 million and $20.6 for the six months ended June 30, 2015 and 2014, respectively The Company calculated the fair value of the warrants using the Monte Carlo Simulation as of June 30, 2015 and the Binomial Lattice options pricing model as of December 31, 2014, and the assumptions are as follows:
June 30, 2015 December 31, 2014
Fair value of common stock $ 33.15 $ 12.24
Expected life (in years), represents the weighted average period until next liquidity event 5 years .33 years
Risk-free interest rate .87% – 1.49 % 1.13-1.69 %
Expected volatility 75-85 % 85 %
Dividend yield 0.00 % 0.00 % Expected volatility is based on analysis of the Company’s volatility, as well as the volatilities of guideline companies. The risk free interest rate is based on the U.S. Treasury security rates for the remaining term of the warrants at the measurement date.</t>
  </si>
  <si>
    <t>FAIR VALUE MEASUREMENTS</t>
  </si>
  <si>
    <t>Fair Value Disclosures [Abstract]</t>
  </si>
  <si>
    <t xml:space="preserve">NOTE 8. FAIR VALUE MEASUREMENTS Financial Instruments and Fair Value The Company accounts for financial instruments in accordance with ASC 820, Fair Value Measurements and Disclosures Level 1 Level 2 Level 3 In estimating the fair value of the Company’s marketable securities available-for-sale, the Company used quoted prices in active markets. In estimating the fair value of the Company’s derivative liabilities, the Company used the Monte Carlo Simulation as of June 30, 2015 and the Binomial Lattice options pricing model as of December 31, 2014. Based on the fair value hierarchy, the Company classified the derivative liability within Level 3. In estimating the fair value of the Company’s contingent consideration, the Company used the comparable uncontrolled transaction (“CUT”) method for royalty payments based on projected revenues. Based on the fair value hierarchy, the Company classified contingent consideration within Level 3 because valuation inputs are based on projected revenues discounted to a present value. Financial instruments with carrying values approximating fair value include cash, accounts receivable, deposits on license agreements, accounts payable and the credit facility, due to their short term nature. In estimating the fair value of convertible debt which approximates the carrying value, we considered factors such as market conditions, prepayment and make-whole provisions, variability in pricing from multiple lenders and term of debt. The following table presents the Company’s assets and liabilities that are measured and recognized at fair value on a recurring basis classified under the appropriate level of the fair value hierarchy as of June 30, 2015 (in thousands):
As of June 30, Fair Value Hierarchy at June 30, 2015
Total carrying and Quoted prices in Significant other Significant
Asset:
Marketable securities, available-for-sale $ 5,862 $ 5,862 $ - $ -
Liabilities:
Derivative liability related to warrants $ 91,200 $ - $ - $ 91,200
Acquisition-related contingent consideration $ 50,599 $ - $ - $ 50,599 The following table presents the Company’s asset and liabilities that are measured and recognized at fair value on a recurring basis classified under the appropriate level of the fair value hierarchy as of December 31, 2014 (in thousands):
As of December 31, Fair Value Hierarchy at December 31, 2014
Total carrying and Quoted prices in Significant other Significant
Asset:
Marketable securities, available-for-sale $ 9,556 $ 9,556 $ - $
Liabilities:
Derivative liability related to warrants $ 27,990 $ $ - $ 27,990
Acquisition-related contingent consideration $ 11,637 $ $ - $ 11,637 The following table sets forth a summary of changes in the estimated fair value of the Company’s derivative financial instruments, warrants liability for the six months ended June 30, 2015 (in thousands):
Fair Value Measurements
Balance at January 1, 2015 $ 27,990
Reclassification of derivative liability to equity upon exercise of warrants (4,011 )
Issuance of warrants 1,050
Change in estimated fair value of liability classified warrants 66,171
Balance at June 30, 2015 $ 91,200 A financial instrument’s level within the fair value hierarchy is based on the lowest level of any input that is significant to the fair value measurement. At each reporting period, the Company performs a detailed analysis of the assets and liabilities that are subject to ASC 820. The following table sets forth a summary of changes in the estimated acquisition-related contingent consideration for the six months ended June 30, 2015 (in thousands):
Fair Value Measurements
Balance at January 1, 2015 $ 11,637
Present value of contingent consideration of Cholbam®, upon acquisition 42,010
Decrease of contingent consideration, asset divestiture (604 )
Contractual Payments (2,444 )
Balance at June 30, 2015 $ 50,599 </t>
  </si>
  <si>
    <t>INTANGIBLE ASSETS</t>
  </si>
  <si>
    <t>Goodwill and Intangible Assets Disclosure [Abstract]</t>
  </si>
  <si>
    <t xml:space="preserve">NOTE 9. INTANGIBLE ASSETS As of June 30, 2015, the net book value of amortizable intangible assets was approximately $168.3 million. The following table summarizes amortization expense for the three and six months ended June 30, 2015 (in thousands):
Three Months Ended June 30, Six Months Ended June 30,
2015 2014 2015 2014
Research and development $ 193 $ 255 $ 414 $ 305
Selling, general and administrative 3,614 1,283 5,128 1,347
Total amortization expense $ 3,807 $ 1,538 $ 5,542 $ 1,652 Amortizable intangible assets as of June 30, 2015 and December 31, 2014 (in thousands):
June 30, December 31,
Finite-lived intangible Assets $ 178,980 $ 99,867
Less: Accumulated amortization (10,729 ) (5,602 )
Net carrying value $ 168,251 $ 94,265 </t>
  </si>
  <si>
    <t>NOTES PAYABLE</t>
  </si>
  <si>
    <t>Debt Disclosure [Abstract]</t>
  </si>
  <si>
    <t xml:space="preserve">NOTE 10. NOTES PAYABLE Convertible Notes Payable On May 29, 2014, the Company entered into a Note Purchase Agreement relating to a private placement by the Company of $46.0 million aggregate principal senior convertible notes due 2019 (the “Notes”) which are convertible into shares of the Company’s common stock at an initial conversion price of $17.41 per share. The conversion price is subject to customary anti-dilution protection. The Notes bear interest at a rate of 4.5% per annum, payable semiannually in arrears on May 15 and November 15 of each year. The Notes mature on May 30, 2019 unless earlier converted or repurchased in accordance with the terms. At June 30, 2015 and December 31, 2014, the aggregate carrying value of the Notes was $43.6 million and $43.3, respectively, which bore a weighted average annual interest rate of 4.5% during the six months ended June 30, 2015 and December 31, 2014, respectively. Credit Facility On June 30, 2014, the Company entered into a $45 million Credit Agreement (“Credit Facility”) which matures on June 30, 2018 and bears interest at an annual rate of (i) the Adjusted LIBOR Rate (as such term is defined in the Credit Facility) plus 10.00% or (ii) in certain circumstances, the Base Rate (as such term is defined in the Credit Agreement) plus 9.00% and is payable quarterly. The Credit Facility contains certain financial and non-financial covenants. The Company was in compliance with all of its debt covenants as of June 30, 2015. At December 31, 2014, the Company reclassified the note payable to short term due to its inability to meet debt covenant requirements related to its cash balances over the next twelve months. On March 24, 2015, the Company received $140.0 million in proceeds from its equity financing, therefore, the Company expected to have the ability to meet future covenant requirements and therefore reclassified the debt back to long term. On January 12, 2015, the Company entered into Amendment No. 3 (“Amendment No. 3”) to the Credit Facility in which the Company obtained a commitment letter from Athyrium Capital Management, LLC and Perceptive Credit Opportunities Fund, LP (collectively, the “Lenders”), the Company’s existing lenders, providing a commitment for a senior secured incremental term loan under the Company’s existing term loan facility in an aggregate principal amount of $30.0 million, which could be drawn down at the Company’s option to finance the acquisition of the Cholbam® assets from Asklepion. As consideration for Amendment No. 3, the Company made a $0.6 million cash payment to the Lenders, recorded in finance expense in the consolidated statements of operations, and issued the Lenders warrants initially exercisable to purchase up to an aggregate of 125,000 shares of the Company’s common stock which were valued at $1.1 million on January 12, 2015 and were recorded in interest expense in the consolidated statements of operations. Due to the closing of the public offering on March 24, 2015, the Company received cash proceeds of $140.0 million, after deducting underwriting fees and other offering costs, which the Company used to make the $27.0 million payment due to Asklepion upon the closing of the Company’s acquisition of the Cholbam® assets, and as a result, the Company did not utilize the commitment from the lenders. On March 24, 2015, the Company entered into Amendment No. 4 to the Credit Facility, which amended the Credit Facility to make certain changes to the definition of “change of control” contained therein. On June 29, 2015, the Company notified the Lenders of the Credit Facility that it would pay off the full amount of the outstanding Credit Facility in the amount of $45 million on July 1, 2015. Under the terms of the agreement, early payoff notification is irrevocable and as such the Company reclassified the debt to current, and as of June 30, 2015, accrued the prepayment premium of 5% or $2.3 million in accordance with the Credit Facility. At June 30, 2015 and December 31, 2014, the aggregate carrying value of the Credit Facility was $41.1 million and $40.5, respectively, which bore a weighted average annual interest rate of 11.0% during six months ended June 30, 2015 and December 31, 2014, respectively. Total interest expense, net, recognized was $2.9 million and $2.2 million for the three months ended June 30, 2015 and 2014, respectively, and $6.7 million and $2.2 million for the six months ended June 30, 2015 and 2014, respectively. Debt Maturities The stated maturities of the Company’s long-term debt are as follows as of June 30, 2015 (in thousands):
2015 $ 45,000
2016 -
2017 -
2018 -
2019 46,000
Thereafter -
$ 91,000 </t>
  </si>
  <si>
    <t>INCOME (LOSS) PER SHARE</t>
  </si>
  <si>
    <t>Earnings Per Share [Abstract]</t>
  </si>
  <si>
    <t>NOTE 11. INCOME (LOSS) PER SHARE Basic and diluted net income (loss) per share is calculated as follows:
Three Months Ended
June 30, 2015 June 30, 2014
Shares Net Income EPS Shares Net Income EPS
Basic Earnings per Share 34,957,134 $ (25,527,335 ) $ (0.73 ) 25,635,277 $ 11,804,738 $ 0.46
Change in fair value of derivative instruments (32,978,586 )
Dilutive shares related to warrants 1,691,165
Diluted Earnings per Share 34,957,134 $ (25,527,335 ) $ (0.73 ) 27,326,442 $ (21,173,848 ) $ (0.77 ) For the three months ended June 30, 2015, 2.6 million common stock options, 0.6 million restricted stock units, 2.6 million convertible debt units and 3.3 million warrants were excluded from the calculation because they were anti-dilutive. For the three months ended June 30, 2014, 2.9 million common stock options, 2.6 million convertible debt units and 0.6 million restricted stock units were excluded from the calculation because they were anti-dilutive.
Six Months Ended
June 30, 2015 June 30, 2014
Shares Net Income EPS Shares Net Income EPS
Basic Earnings per Share 31,079,053 $ 14,127,652 $ 0.45 24,491,477 $ (63,930,909 ) $ (2.61 )
Employee Stock Options 812,482
Convertible Debt 2,642,160 1,035,000
Restricted Common Stock 292,027
Diluted Earnings per Share 34,825,722 $ 15,162,652 $ 0.44 24,491,477 $ (63,930,909 ) $ (2.61 ) For the six months ended June 30, 2015, 1.2 million common stock options and 3.3 million warrants were excluded from the calculation because they were anti-dilutive. For the six months ended June 30, 2014, 2.9 million common stock options, 0.6 million restricted stock units, 2.6 million convertible debt units and 3.1 million warrants were excluded from the calculation because they were anti-dilutive. Basic net income (loss) per share is based on the weighted average number of common and common equivalent shares outstanding.</t>
  </si>
  <si>
    <t>COMMITMENTS AND CONTINGENCIES</t>
  </si>
  <si>
    <t>Commitments and Contingencies Disclosure [Abstract]</t>
  </si>
  <si>
    <t>NOTE 12. COMMITMENTS AND CONTINGENCIES Leases and Sublease Agreements On October 1, 2013, the Company entered into building lease for office space located at One Kendall Square in Cambridge, Massachusetts. In August 2014, Retrophin ceased use of the facility at One Kendall Square and all employees formerly located at this facility moved into the new facility on Binney Street, Cambridge, Massachusetts. In March 2015, the Company entered into a termination agreement with the landlord and paid an $80,000 lease termination fee. On February 28, 2014, the Company amended its lease agreement for its offices located in Carlsbad, California. In October 2014, Retrophin ceased use of this facility, and all employees formerly located at that facility moved into the new headquarters facility in San Diego, California. In March 2015, the Company entered into an agreement to sublease a portion of the Carlsbad California lease for a three year term with an annual rent of approximately $56,000 annually with annual rent escalations. Research Collaboration and Licensing Agreements As part of the Company's research and development efforts, the Company enters into research collaboration and licensing agreements with unrelated companies, scientific collaborators, universities, and consultants. These agreements contain varying terms and provisions which include fees and milestones to be paid by the Company, services to be provided, and ownership rights to certain proprietary technology developed under the agreements. Some of these agreements contain provisions which require the Company to pay royalties, in the event the Company sells or licenses any proprietary products developed under the respective agreements. Contractual Commitments The following table summarizes our principal contractual commitments, excluding open orders that support normal operations, as of June 30, 2015 (in thousands):
Total Less than 1 year 1-3 years 3-5 years More than 5 years
Operating Leases $ 2,095 $ 1,041 $ 1,054 $ - $ -
Other commitments 3,060 437 1,236 1,387 -
$ 5,155 $ 1,478 $ 2,290 $ 1,387 $ - Legal Proceedings On June 13, 2014, Charles Schwab &amp; Co., Inc. (“Schwab”) sued the Company, Standard Registrar and Transfer Company (“Standard”), Jackson Su (“Su”), and Huang in federal court in the Southern District of New York (Charles Schwab &amp; Co. v. Retrophin, Inc., Case No. 14-cv-4294). The complaint alleges that the defendants misled Schwab in connection with its sale of Company stock owned by Su and Huang. Schwab contends that Su and Huang improperly advised it that their Company stock was not restricted. Schwab’s claim against the Company is based on an agency theory. Schwab contends that it has incurred in excess of $2.5 million in damages as a result of the alleged misinformation. Su and Huang have asserted cross-claims against the Company and Standard for alleged negligent misrepresentation premised upon an alleged failure to inform them of restrictions on the sale of their Company stock. Su and Huang have also impleaded Katten Muchin Rosenman LLP as a third-party defendant. The Company has filed motions to dismiss Schwab’s claims, as well as Su’s and Huang’s cross claims. Those motions are fully briefed, but have not yet been decided by the court. On August 5, 2015, the parties submitted a stipulation of voluntary dismissal to the court agreeing to the dismissal with prejudice of Schwab’s claims. Su’s and Huang’s cross claims and third-party claims are not covered by the stipulation, and are still pending. On September 19, 2014, a purported shareholder of the Company sued Martin Shkreli, the Company’s former Chief Executive Officer, in federal court in the Southern District of New York (Donoghue v. Retrophin, Inc., Case No. 14-cv-7640). The Company is a nominal defendant in this action. The plaintiff seeks, on behalf of the Company, disgorgement of short-swing profits from Mr. Shkreli under section 16(b) of the Securities Exchange Act of 1934 (15 U.S.C. 78(p)(b)). The first amended complaint alleged that, based on trades in the Company’s stock between November 2013 and November 2014, Mr. Shkreli realized short-swing profits in excess of $1.75 million, which belong to the Company. In December 2014, Mr. Shkreli filed an answer to the first amended complaint, in which he, among other things, admitted to owing the Company over $0.6 million in short-swing profits. On June 19, 2015, after obtaining leave from the court, the plaintiffs served a second amended complaint which seeks disgorgement of short-swing profits in excess of $2 million. The parties are currently engaged in discovery. The Company will record the money to be received from this claim at such time in the future should cash be received by the Company from Mr. Shkreli. On October 20, 2014, a purported shareholder of the Company filed a putative class action complaint in federal court in the Southern District of New York against the Company, Mr. Shkreli, Marc Panoff, and Jeffrey Paley (Kazanchyan v. Retrophin, Inc., Case No. 14-cv-8376). On December 16, 2014, a second, related complaint was filed in the Southern District of New York against the same defendants (Sandler v. Retrophin, Inc., Case No. 14-cv-9915). The complaints assert violations of Sections 10(b) and 20(a) of the Securities Exchange Act of 1934 in connection with defendants’ public disclosures during the period from November 13, 2013 through September 30, 2014. In December 2014, plaintiff Kazanchyan filed a motion to appoint lead plaintiff, to approve lead counsel, and to consolidate the two related actions. On February 10, 2015, the Court consolidated the two actions, appointed lead plaintiff, and approved lead counsel. Lead plaintiff filed a consolidated amended complaint on March 4, 2015, which again named the Company, Mr. Shkreli, Mr. Panoff, and Mr. Paley as defendants, but which also named Steven Richardson, Stephen Aselage, and Cornelius Golding as additional defendants. On May 26, 2015, with the consent of the lead plaintiff, the court ordered that the claims against Mr. Paley be dismissed. The remaining defendants, including the Company, have filed motions to dismiss the consolidated amended complaint. In January 2015, the Company received a subpoena relating to a criminal investigation by the U.S. Attorney for the Eastern District of New York. The subpoena requests information regarding, among other things, the Company’s relationship with Mr. Shkreli and individuals or entities that had been investors in investment funds previously managed by Mr. Shkreli. The Company has been informed that it is not a target of the U.S. Attorney’s investigation, and is cooperating with the investigation. The Company has also begun cooperating with a parallel investigation by the U.S. Securities and Exchange Commission. As of June 30, 2015 no accruals for loss contingencies have been recorded since these cases are neither probable nor reasonably estimable.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 On January 7, 2014, the Company sued Questcor Pharmaceuticals, Inc. (“Questcor”) in federal court in the Central District of California (Retrophin, Inc. v. Questcor Pharmaceuticals, Inc., Case No. SACV14-00026-JLS). The Company alleged that Questcor violated antitrust laws in connection with its acquisition of rights to the drug Synacthen, and sought injunctive relief and damages. The Company asserted claims under sections 1 and 2 of the Sherman Act, section 7 of the Clayton Act, California antitrust laws, and California’s unfair competition law. On June 4, 2015, pursuant to the terms of a Confidential Settlement Agreement and Release (the “Settlement Agreement”) the Company and Questcor filed a Stipulation of Dismissal, dismissing the Company’s lawsuit against Questcor. Under the terms of the Settlement Agreement, Questcor paid the Company $15.5 million, recorded as “Litigation Settlement Gain” in the quarter ended June 30, 2015, and the Company and Questcor granted a mutual release of all claims against the other.</t>
  </si>
  <si>
    <t>STOCKHOLDERS' EQUITY/DEFICIT</t>
  </si>
  <si>
    <t>Equity [Abstract]</t>
  </si>
  <si>
    <t>NOTE 13. STOCKHOLDERS’ EQUITY/DEFICIT 2015 Public Offering On March 24, 2015, we completed a public offering of 7,866,000 shares of common stock at a price of $19.00 per share. We received net proceeds from the offering of $140.0 million, after deducting underwriting fees and other offering costs of $9.5 million. The shares of common stock were offered by us pursuant to a shelf registration statement that was declared effective by the SEC on March 13, 2015. Restricted Shares The following table summarizes the Company’s restricted stock activity during the six months ended June 30, 2015:
Number of Weighted
Outstanding December 31, 2014 691,668 $ 10.83
Granted 116,000
Vested (112,999 )
Forfeited/cancelled (66,668 )
Outstanding June 30, 2015 628,001 $ 13.38 Stock Options The following table summarizes information about stock option activity during the six months ended June 30, 2015:
Shares Weighted
Outstanding at December 31, 2014 4,892,208 $ 10.93
Granted 874,000
Exercised (149,468 )
Forfeited/cancelled (678,293 )
Outstanding at June 30, 2015 4,938,447 $ 12.47 At June 30, 2015, outstanding options to purchase 1.8 million shares were exercisable with a weighted-average exercise price per share of $10.24. Share Based Compensation Total non-cash stock-based compensation by operating statement classification is as follows for the three and six months ended June 30, 2015 and 2014 (in thousands):
Three months ended Six months ended
June 30, 2015 June 30, 2014 June 30, 2015 June 30, 2014
Research and development $ 1,749 $ 410 $ 3,968 $ 958
Selling, General &amp;Administrative 3,245 1,470 6,599 2,802
Selling, General &amp;Administrative - Consultants - 748 - 2,273
Total $ 4,994 $ 2,628 $ 10,567 $ 6,033 Exercise of Warrants During the three and six months ended June 30, 2015, the Company issued 73,875 and 198,209 shares of common stock upon the exercise of warrants, respectively, pursuant to which the Company received $0.3 and $0.8 million, respectively. The Company reclassified $1.6 million and $4.0 million of the derivative liability as equity for the value of these warrants on the date of exercise for the three and six months ended June 30, 2015, respectively. The warrants were revalued immediately prior to exercise and the change in the fair value of the warrants was recorded as other expense in the condensed consolidated financial statements of the Company. The number of warrants outstanding at June 30, 2015 was 3,348,146, and the number of warrants outstanding at December 31, 2014 was 3,421,255.</t>
  </si>
  <si>
    <t>SALE OF ASSETS</t>
  </si>
  <si>
    <t>Sale Of Assets [Abstract]</t>
  </si>
  <si>
    <t>NOTE 14. SALE OF ASSETS On January 9, 2015, the Company On February 12, 2015, the Company, its wholly-owned subsidiaries Manchester Pharmaceuticals LLC (“Manchester”) and Retrophin Therapeutics International, LLC (collectively, the “Sellers”), entered into a purchase agreement with Waldun Pharmaceuticals, LLC (“Waldun”), pursuant to which the Sellers sold Waldun their product rights to Vecamyl for a purchase price of $0.7 million. Waldun in turn sold Vecamyl to Turing Pharmaceuticals. In connection therewith, on February 12, 2015, the Company and Manchester entered into an asset purchase agreement with Turing Pharmaceuticals, pursuant to which the Company and Manchester sold Turing Pharmaceuticals their Vecamyl inventory for a purchase price of $0.3 million. Turing Pharmaceuticals also assumed certain liabilities related to the Vecamyl product rights and inventory. On February 12, 2015, the Company entered into an asset purchase agreement with Turing Pharmaceuticals, pursuant to which the Company sold Turing Pharmaceuticals its Syntocinon licenses and assets, including related inventory, for a purchase price of $1.1 million. Turing Pharmaceuticals assumed certain liabilities related to the Syntocinon assets and licenses. In conjunction with the sale of the Vecamyl, Syntocinon and ketamine assets, the Company recorded a gain of $0.2 million and wrote off the unamortized book value of the Vecamyl Product Rights Intangible Asset of $3.3 million and Syntocinon License Intangible Asset of $4.8 million. On July 2, 2015, the Company completed the sale of its Pediatric PRV, and transferred title to Sanofi. Pursuant to the Company’s agreement with Sanofi, the Company will receive $245 million; $150.0 million was received upon closing, and $47.5 million is due on the first and second anniversaries of the closing. The asset value of the Pediatric PRV recorded in the financial statements as of June 30, 2015 is $96.3 million. The incremental gain resulting from the sale of the Pediatric PRV will be recorded in the quarter ending September 30, 2015.</t>
  </si>
  <si>
    <t>SUBSEQUENT EVENTS</t>
  </si>
  <si>
    <t>Subsequent Events [Abstract]</t>
  </si>
  <si>
    <t>Subsequent Events</t>
  </si>
  <si>
    <t>NOTE 15. SUBSEQUENT EVENTS On July 1, 2015, the Company paid $47.3 million as payment in full for the principal and accrued interest under the Credit Facility, which included $45.0 million to pay off the principle balance, $2.3 million in prepayment premiums for early payment penalty, and interest accrued through the settlement date, as required by the terms of the Credit Agreement. Upon receipt of this final payment, the liens and security interests granted pursuant to the Credit Agreement and the documents executed and delivered pursuant thereto or in connection therewith (collectively, the “ Loan Documents On July 2, 2015, the Company completed the sale of its Pediatric PRV, and transferred title to Sanofi. Pursuant to the Company’s agreement with Sanofi, the Company will receive $245 million; $150.0 million was received upon closing, and $47.5 million is due on the first and second anniversaries of the closing. The asset value of the Pediatric PRV recorded in the financial statements as of June 30, 2015 is $96.3 million. The incremental gain resulting from the sale of the Pediatric PRV will be recorded in the quarter ending September 30, 2015.</t>
  </si>
  <si>
    <t>SUMMARY OF SIGNIFICANT ACCOUNTING POLICIES (Policies)</t>
  </si>
  <si>
    <t>Principles of Consolidation</t>
  </si>
  <si>
    <t>Principles of Consolidation The unaudited condensed consolidated financial statements represent the consolidation of the accounts of the Company and its subsidiaries in conformity with GAAP. All intercompany accounts and transactions have been eliminated in consolidation.</t>
  </si>
  <si>
    <t>Restatement of Prior Quarters</t>
  </si>
  <si>
    <t>Restatement of Prior Quarters We held a Special Meeting of Stockholders on February 3, 2015, at which our stockholders voted to approve a proposal ratifying the prior issuance of stock options to purchase 1,928,000 shares of common stock and 230,000 restricted shares of common stock granted to employees between February 24, 2014 and August 18, 2014 (the “Ratified Equity Grants”). Our Form 10-Q for the three and six months ended June 30, 2014 contained errors related to the non-cash compensation expense recognized in connection with the Ratified Equity Grants, because the grant/measurement date of the Ratified Equity Grants for financial accounting purposes did not occur until their ratification at the Special Meeting of Stockholders on February 3, 2015. In addition, our Form 10-Q for the three and six months ended June 30, 2014 contained errors related to certain consulting agreements entered into by the Company, pursuant to which an expense and a settlement liability related to the entire amount of the stock to be issued under such consulting agreements should have been taken and revalued at each reporting period based on changes in the Company’s stock price, until the stock had been entirely issued. We believe that the errors in the Form 10-Q for the three and six months ended June 30, 2014 do not cause the financial statements included therein to be misleading, and therefore such financial statements can still be relied upon. However, we have corrected such errors, including any related disclosures, in this Form 10-Q, and will restate future quarters to correct such errors, as applicable. The impact for the three and six months ended June 30, 2014, was a decrease to operating expenses of $3.3 million, and an increase to operating expenses of $1.8 million, respectively, and an increase to net income of $3.3 million, and an increase to net loss of $1.8 million, respectively.</t>
  </si>
  <si>
    <t>Recently Issued Accounting Pronouncements</t>
  </si>
  <si>
    <t>Recently Issued Accounting Pronouncements In May 2014, the Financial Accounting Standard Board (“FASB”) issued Accounting Standards Update (“ASU”) No. 2014-09, Revenue from Contracts with Customers In April 2015, the FASB issued ASU No. 2015-03 , Simplifying the Presentation of Debt Issuance Costs In July 2015, the FASB issued ASU No. 2015-11, Inventory (Topic 330): Simplifying the Measurement of Inventory. Inventory</t>
  </si>
  <si>
    <t>BUSINESS ACQUISITION (Tables)</t>
  </si>
  <si>
    <t>Schedule of purchase price allocation</t>
  </si>
  <si>
    <t xml:space="preserve">The purchase price allocation of $91.3 million as of the Asklepion closing date of March 31, 2015 was as follows:
Amount (in thousands)
Cash paid upon consummation $ 33,430
Present value of contingent consideration 42,010
Fair Value of 661,279 shares issued to Asklepion 15,844
Total Purchase Price $ 91,284
Fair Value of Assets Acquired
Acquired product rights-Cholbam® (Intangible Asset) $ 83,200
Pediatric Priority Review Voucher 96,250
Inventory 777
Total Allocation of Purchase Price $ 180,227
Bargain Purchase Gain (88,943 )
Total Purchase Price $ 91,284 </t>
  </si>
  <si>
    <t>MARKETABLE SECURITIES (Tables)</t>
  </si>
  <si>
    <t>Marketable Securities [Abstract]</t>
  </si>
  <si>
    <t>Schedule of marketable securities</t>
  </si>
  <si>
    <t xml:space="preserve">Marketable securities at June 30, 2015 consisted of the following (in thousands):
Cost Unrealized Unrealized Estimated Fair
Marketable securities available-for-sale $ 5,096 $ 766 $ - $ 5,862 Marketable securities at December 31, 2014 consisted of the following (in thousands):
Cost Unrealized Unrealized Estimated Fair
Marketable securities available-for-sale $ 5,160 $ 4,499 $ (103 ) $ 9,556 </t>
  </si>
  <si>
    <t>DERIVATIVE FINANCIAL INSTRUMENTS (Tables)</t>
  </si>
  <si>
    <t>Investments, All Other Investments [Abstract]</t>
  </si>
  <si>
    <t>Schedule of assumptions for valuation of warrants</t>
  </si>
  <si>
    <t>June 30, 2015 December 31, 2014
Fair value of common stock $ 33.15 $ 12.24
Expected life (in years), represents the weighted average period until next liquidity event 5 years .33 years
Risk-free interest rate .87% – 1.49 % 1.13-1.69 %
Expected volatility 75-85 % 85 %
Dividend yield 0.00 % 0.00 %</t>
  </si>
  <si>
    <t>FAIR VALUE MEASUREMENTS (Tables)</t>
  </si>
  <si>
    <t>Schedule of fair value on a recurring basis</t>
  </si>
  <si>
    <t xml:space="preserve">As of June 30, Fair Value Hierarchy at June 30, 2015
Total carrying and Quoted prices in Significant other Significant
Asset:
Marketable securities, available-for-sale $ 5,862 $ 5,862 $ - $ -
Liabilities:
Derivative liability related to warrants $ 91,200 $ - $ - $ 91,200
Acquisition-related contingent consideration $ 50,599 $ - $ - $ 50,599
As of December 31, Fair Value Hierarchy at December 31, 2014
Total carrying and Quoted prices in Significant other Significant
Asset:
Marketable securities, available-for-sale $ 9,556 $ 9,556 $ - $
Liabilities:
Derivative liability related to warrants $ 27,990 $ $ - $ 27,990
Acquisition-related contingent consideration $ 11,637 $ $ - $ 11,637 </t>
  </si>
  <si>
    <t>Schedule of estimated fair value of the derivative financial instruments,warrants liability</t>
  </si>
  <si>
    <t xml:space="preserve">Fair Value Measurements
Balance at January 1, 2015 $ 27,990
Reclassification of derivative liability to equity upon exercise of warrants (4,011 )
Issuance of warrants 1,050
Change in estimated fair value of liability classified warrants 66,171
Balance at June 30, 2015 $ 91,200 </t>
  </si>
  <si>
    <t>Schedule of summary of changes in estimated acquisition related contingent consideration</t>
  </si>
  <si>
    <t xml:space="preserve">Fair Value Measurements
Balance at January 1, 2015 $ 11,637
Present value of contingent consideration of Cholbam®, upon acquisition 42,010
Decrease of contingent consideration, asset divestiture (604 )
Contractual Payments (2,444 )
Balance at June 30, 2015 $ 50,599 </t>
  </si>
  <si>
    <t>INTANGIBLE ASSETS (Tables)</t>
  </si>
  <si>
    <t>Schedule of amortization expense</t>
  </si>
  <si>
    <t xml:space="preserve">Three Months Ended June 30, Six Months Ended June 30,
2015 2014 2015 2014
Research and development $ 193 $ 255 $ 414 $ 305
Selling, general and administrative 3,614 1,283 5,128 1,347
Total amortization expense $ 3,807 $ 1,538 $ 5,542 $ 1,652 </t>
  </si>
  <si>
    <t>Schedule of Finite-Lived amortizable intangible assets</t>
  </si>
  <si>
    <t xml:space="preserve">June 30, December 31,
Finite-lived intangible Assets $ 178,980 $ 99,867
Less: Accumulated amortization (10,729 ) (5,602 )
Net carrying value $ 168,251 $ 94,265 </t>
  </si>
  <si>
    <t>NOTES PAYABLE (Tables)</t>
  </si>
  <si>
    <t>Schedule of maturities of long-term debt</t>
  </si>
  <si>
    <t xml:space="preserve">The stated maturities of the Company’s long-term debt are as follows as of June 30, 2015 (in thousands):
2015 $ 45,000
2016 -
2017 -
2018 -
2019 46,000
Thereafter -
$ 91,000 </t>
  </si>
  <si>
    <t>INCOME (LOSS) PER SHARE (Tables)</t>
  </si>
  <si>
    <t>Schedule of basic and diluted net income (loss) per share</t>
  </si>
  <si>
    <t>Three Months Ended
June 30, 2015 June 30, 2014
Shares Net Income EPS Shares Net Income EPS
Basic Earnings per Share 34,957,134 $ (25,527,335 ) $ (0.73 ) 25,635,277 $ 11,804,738 $ 0.46
Change in fair value of derivative instruments (32,978,586 )
Dilutive shares related to warrants 1,691,165
Diluted Earnings per Share 34,957,134 $ (25,527,335 ) $ (0.73 ) 27,326,442 $ (21,173,848 ) $ (0.77 )</t>
  </si>
  <si>
    <t>Schedule of common stock options, convertible debt and restricted stock units anti-dilutive</t>
  </si>
  <si>
    <t>Six Months Ended
June 30, 2015 June 30, 2014
Shares Net Income EPS Shares Net Income EPS
Basic Earnings per Share 31,079,053 $ 14,127,652 $ 0.45 24,491,477 $ (63,930,909 ) $ (2.61 )
Employee Stock Options 812,482
Convertible Debt 2,642,160 1,035,000
Restricted Common Stock 292,027
Diluted Earnings per Share 34,825,722 $ 15,162,652 $ 0.44 24,491,477 $ (63,930,909 ) $ (2.61 )</t>
  </si>
  <si>
    <t>COMMITMENTS AND CONTINGENCIES (Tables)</t>
  </si>
  <si>
    <t>Schedule of principal contractual commitments</t>
  </si>
  <si>
    <t xml:space="preserve">The following table summarizes our principal contractual commitments, excluding open orders that support normal operations, as of June 30, 2015 (in thousands):
Total Less than 1 year 1-3 years 3-5 years More than 5 years
Operating Leases $ 2,095 $ 1,041 $ 1,054 $ - $ -
Other commitments 3,060 437 1,236 1,387 -
$ 5,155 $ 1,478 $ 2,290 $ 1,387 $ - </t>
  </si>
  <si>
    <t>STOCKHOLDERS' EQUITY/DEFICIT (Tables)</t>
  </si>
  <si>
    <t>Stockholders' Equity Note [Abstract]</t>
  </si>
  <si>
    <t>Schedule of restricted stock activity</t>
  </si>
  <si>
    <t xml:space="preserve">Number of Weighted
Outstanding December 31, 2014 691,668 $ 10.83
Granted 116,000
Vested (112,999 )
Forfeited/cancelled (66,668 )
Outstanding June 30, 2015 628,001 $ 13.38 </t>
  </si>
  <si>
    <t>Schedule of stock option issuances and balances outstanding</t>
  </si>
  <si>
    <t xml:space="preserve">Shares Weighted
Outstanding at December 31, 2014 4,892,208 $ 10.93
Granted 874,000
Exercised (149,468 )
Forfeited/cancelled (678,293 )
Outstanding at June 30, 2015 4,938,447 $ 12.47 </t>
  </si>
  <si>
    <t>Share based compensation expenses</t>
  </si>
  <si>
    <t xml:space="preserve">Three months ended Six months ended
June 30, 2015 June 30, 2014 June 30, 2015 June 30, 2014
Research and development $ 1,749 $ 410 $ 3,968 $ 958
Selling, General &amp;Administrative 3,245 1,470 6,599 2,802
Selling, General &amp;Administrative - Consultants - 748 - 2,273
Total $ 4,994 $ 2,628 $ 10,567 $ 6,033 </t>
  </si>
  <si>
    <t>DESCRIPTION OF BUSINESS (Detail Textuals) $ in Millions</t>
  </si>
  <si>
    <t>Jul. 02, 2015USD ($)</t>
  </si>
  <si>
    <t>Jun. 30, 2015USD ($)Employee</t>
  </si>
  <si>
    <t>Description Of Business [Line Items]</t>
  </si>
  <si>
    <t>Number of employees | Employee</t>
  </si>
  <si>
    <t>Subsequent Event | Asset purchase agreement | Asklepion Pharmaceuticals, LLC</t>
  </si>
  <si>
    <t>Amount received on sale of assets</t>
  </si>
  <si>
    <t>Fair value of Pediatric Priority Review Voucher</t>
  </si>
  <si>
    <t>Subsequent Event | Asset purchase agreement | At Time Of Closing | Asklepion Pharmaceuticals, LLC</t>
  </si>
  <si>
    <t>Subsequent Event | Asset purchase agreement | Due On First And Second Anniversaries Of Closing | Asklepion Pharmaceuticals, LLC</t>
  </si>
  <si>
    <t>SUMMARY OF SIGNIFICANT ACCOUNTING POLICIES (Detail Textuals) - USD ($) $ in Millions</t>
  </si>
  <si>
    <t>Feb. 03, 2015</t>
  </si>
  <si>
    <t>Significant Accounting Policies [Line Items]</t>
  </si>
  <si>
    <t>Increase (decrease) in operating expenses</t>
  </si>
  <si>
    <t>Increase decrease in net income loss</t>
  </si>
  <si>
    <t>Stock Options</t>
  </si>
  <si>
    <t>Purchase of stock option granted to employees</t>
  </si>
  <si>
    <t>Restricted Shares</t>
  </si>
  <si>
    <t>Purchase of restricted shares granted to employee</t>
  </si>
  <si>
    <t>Employee | Stock Options</t>
  </si>
  <si>
    <t>Employee | Restricted Shares</t>
  </si>
  <si>
    <t>INCOME TAXES (Detail Textuals) - USD ($) $ in Millions</t>
  </si>
  <si>
    <t>Mar. 31, 2015</t>
  </si>
  <si>
    <t>Income Taxes [Line Items]</t>
  </si>
  <si>
    <t>Deferred tax liability</t>
  </si>
  <si>
    <t>Indemnification asset | Manchester Pharmaceuticals, LLC.</t>
  </si>
  <si>
    <t>Indemnification Asset</t>
  </si>
  <si>
    <t>BUSINESS ACQUISITION (Details) - USD ($) $ in Thousands</t>
  </si>
  <si>
    <t>1 Months Ended</t>
  </si>
  <si>
    <t>Business Acquisition [Line Items]</t>
  </si>
  <si>
    <t>Cash paid upon consummation</t>
  </si>
  <si>
    <t>Asklepion Pharmaceuticals, LLC</t>
  </si>
  <si>
    <t>Present value of contingent consideration</t>
  </si>
  <si>
    <t>Fair Value of 661,279 Shares issued to Asklepion</t>
  </si>
  <si>
    <t>Total purchase price</t>
  </si>
  <si>
    <t>Fair Value of Assets Acquired</t>
  </si>
  <si>
    <t>Acquired product rights-Cholbam?(Intangible Asset)</t>
  </si>
  <si>
    <t>Total Allocation of Purchase Price</t>
  </si>
  <si>
    <t>Total Purchase Price</t>
  </si>
  <si>
    <t>BUSINESS ACQUISITION (Detail Textuals) - USD ($) $ in Thousands</t>
  </si>
  <si>
    <t>Jan. 12, 2015</t>
  </si>
  <si>
    <t>Cash payment</t>
  </si>
  <si>
    <t>Value of common stock</t>
  </si>
  <si>
    <t>Purchase price allocation</t>
  </si>
  <si>
    <t>Amount of tax</t>
  </si>
  <si>
    <t>Net gain in acquisition</t>
  </si>
  <si>
    <t>Asklepion Pharmaceuticals, LLC | Definitive agreement</t>
  </si>
  <si>
    <t>Upfront payment</t>
  </si>
  <si>
    <t>Asklepion Pharmaceuticals, LLC | Purchase agreement</t>
  </si>
  <si>
    <t>MARKETABLE SECURITIES (Details) - Marketable securities available-for-sale - USD ($) $ in Thousands</t>
  </si>
  <si>
    <t>Cost</t>
  </si>
  <si>
    <t>Unrealized Gains</t>
  </si>
  <si>
    <t>Unrealized Losses</t>
  </si>
  <si>
    <t>Estimated Fair Value</t>
  </si>
  <si>
    <t>DERIVATIVE FINANCIAL INSTRUMENTS (Details) - Warrant - $ / shares</t>
  </si>
  <si>
    <t>12 Months Ended</t>
  </si>
  <si>
    <t>Derivative [Line Items]</t>
  </si>
  <si>
    <t>Fair value of common stock</t>
  </si>
  <si>
    <t>Expected life (in years), represents the weighted average period until next liquidity event</t>
  </si>
  <si>
    <t>5 years</t>
  </si>
  <si>
    <t>3 months 29 days</t>
  </si>
  <si>
    <t>Expected volatility</t>
  </si>
  <si>
    <t>85.00%</t>
  </si>
  <si>
    <t>Dividend yield</t>
  </si>
  <si>
    <t>0.00%</t>
  </si>
  <si>
    <t>Minimum</t>
  </si>
  <si>
    <t>Risk-free interest rate</t>
  </si>
  <si>
    <t>0.87%</t>
  </si>
  <si>
    <t>1.13%</t>
  </si>
  <si>
    <t>75.00%</t>
  </si>
  <si>
    <t>Maximum</t>
  </si>
  <si>
    <t>1.49%</t>
  </si>
  <si>
    <t>1.69%</t>
  </si>
  <si>
    <t>DERIVATIVE FINANCIAL INSTRUMENTS (Detail Textuals) - USD ($) $ in Millions</t>
  </si>
  <si>
    <t>Warrant</t>
  </si>
  <si>
    <t>Recorded loss on change in estimated fair value of warrants</t>
  </si>
  <si>
    <t>FAIR VALUE MEASUREMENTS (Details) - USD ($) $ in Thousands</t>
  </si>
  <si>
    <t>Liabilities:</t>
  </si>
  <si>
    <t>Recurring basis</t>
  </si>
  <si>
    <t>Asset:</t>
  </si>
  <si>
    <t>Marketable securities, available-for-sale</t>
  </si>
  <si>
    <t>Derivative liability related to warrants</t>
  </si>
  <si>
    <t>Recurring basis | Quoted prices in active markets (Level 1)</t>
  </si>
  <si>
    <t>Recurring basis | Significant other observable inputs (Level 2)</t>
  </si>
  <si>
    <t>Recurring basis | Significant unobservable inputs (Level 3)</t>
  </si>
  <si>
    <t>FAIR VALUE MEASUREMENTS (Details 1) - USD ($) $ in Thousands</t>
  </si>
  <si>
    <t>Fair Value, Liabilities Measured on Recurring Basis, Unobservable Input Reconciliation, Calculation [Roll Forward]</t>
  </si>
  <si>
    <t>Reclassification of derivative liability to equity upon exercise of warrants</t>
  </si>
  <si>
    <t>Warrants liability</t>
  </si>
  <si>
    <t>Balance at January 1, 2015</t>
  </si>
  <si>
    <t>Issuance of warrants</t>
  </si>
  <si>
    <t>Change in estimated fair value of liability classified warrants</t>
  </si>
  <si>
    <t>Balance at June 30, 2015</t>
  </si>
  <si>
    <t>FAIR VALUE MEASUREMENTS (Details 2) $ in Thousands</t>
  </si>
  <si>
    <t>Jun. 30, 2015USD ($)</t>
  </si>
  <si>
    <t>Present value of contingent consideration of Cholbam? upon acquisition</t>
  </si>
  <si>
    <t>Decrease of contingent consideration, asset divestiture</t>
  </si>
  <si>
    <t>Contractual Payments</t>
  </si>
  <si>
    <t>INTANGIBLE ASSETS (Details) - USD ($) $ in Thousands</t>
  </si>
  <si>
    <t>Finite-Lived Intangible Assets [Line Items]</t>
  </si>
  <si>
    <t>Total amortization expense</t>
  </si>
  <si>
    <t>Research and development expenses</t>
  </si>
  <si>
    <t>Selling, General &amp; Administrative</t>
  </si>
  <si>
    <t>INTANGIBLE ASSETS (Details 1) - USD ($) $ in Thousands</t>
  </si>
  <si>
    <t>Finite-lived intangible Assets</t>
  </si>
  <si>
    <t>Less: Accumulated amortization</t>
  </si>
  <si>
    <t>Net carrying value</t>
  </si>
  <si>
    <t>INTANGIBLE ASSETS (Detail Textuals) - USD ($) $ in Thousands</t>
  </si>
  <si>
    <t>Net book value of amortizable intangible assets</t>
  </si>
  <si>
    <t>NOTES PAYABLE (Details) $ in Thousands</t>
  </si>
  <si>
    <t>Thereafter</t>
  </si>
  <si>
    <t>Long Term Debt, Total</t>
  </si>
  <si>
    <t>NOTES PAYABLE (Detail Textuals) - USD ($) $ / shares in Units, $ in Thousands</t>
  </si>
  <si>
    <t>Mar. 24, 2015</t>
  </si>
  <si>
    <t>Jun. 29, 2015</t>
  </si>
  <si>
    <t>May. 29, 2014</t>
  </si>
  <si>
    <t>Debt Instrument [Line Items]</t>
  </si>
  <si>
    <t>Aggregate carrying value</t>
  </si>
  <si>
    <t>Proceeds from equity financing</t>
  </si>
  <si>
    <t>Interest income (expense), net</t>
  </si>
  <si>
    <t>Credit Facility</t>
  </si>
  <si>
    <t>Credit Agreement amount</t>
  </si>
  <si>
    <t>Weighted average annual interest rate</t>
  </si>
  <si>
    <t>11.00%</t>
  </si>
  <si>
    <t>Warrants exercisable to purchase up to aggregate share</t>
  </si>
  <si>
    <t>Payment due to Asklepion upon the closing of the Company's acquisition</t>
  </si>
  <si>
    <t>Outstanding credit facility</t>
  </si>
  <si>
    <t>Prepayment premium</t>
  </si>
  <si>
    <t>5.00%</t>
  </si>
  <si>
    <t>Prepayment premiumm, amount</t>
  </si>
  <si>
    <t>Note Purchase Agreement | Senior convertible notes due 2019</t>
  </si>
  <si>
    <t>Initial conversion price (in dollars per share)</t>
  </si>
  <si>
    <t>Interest rate</t>
  </si>
  <si>
    <t>4.50%</t>
  </si>
  <si>
    <t>Credit Agreement | Credit Facility</t>
  </si>
  <si>
    <t>Credit Agreement | Credit Facility | LIBOR Rate</t>
  </si>
  <si>
    <t>Debt instrument basis points added</t>
  </si>
  <si>
    <t>10.00%</t>
  </si>
  <si>
    <t>Credit Agreement | Credit Facility | Base Rate</t>
  </si>
  <si>
    <t>9.00%</t>
  </si>
  <si>
    <t>INCOME (LOSS) PER SHARE (Details) - USD ($)</t>
  </si>
  <si>
    <t>Basic Earnings per Share, Shares</t>
  </si>
  <si>
    <t>Basic Earnings per Share, Net Income</t>
  </si>
  <si>
    <t>Basic Earnings per Share, EPS</t>
  </si>
  <si>
    <t>Dilutive shares related to warrants</t>
  </si>
  <si>
    <t>Diluted Earnings per Share, Shares</t>
  </si>
  <si>
    <t>Diluted Earnings per Share, Net Income</t>
  </si>
  <si>
    <t>Diluted Earnings per Share, EPS</t>
  </si>
  <si>
    <t>INCOME (LOSS) PER SHARE (Details 1) - USD ($)</t>
  </si>
  <si>
    <t>Weighted Average Number of Shares Outstanding, Basic</t>
  </si>
  <si>
    <t>Employee Stock Options - Shares</t>
  </si>
  <si>
    <t>Convertible Debt - Shares</t>
  </si>
  <si>
    <t>Convertible Debt, Net Income</t>
  </si>
  <si>
    <t>Restricted Common Stock - Shares</t>
  </si>
  <si>
    <t>INCOME (LOSS) PER SHARE (Detail Textuals) - shares shares in Millions</t>
  </si>
  <si>
    <t>Common stock options</t>
  </si>
  <si>
    <t>Antidilutive Securities Excluded from Computation of Earnings Per Share [Line Items]</t>
  </si>
  <si>
    <t>Anti-dilutive shares excluded from the calculation</t>
  </si>
  <si>
    <t>Restricted stock units</t>
  </si>
  <si>
    <t>Convertible debt units</t>
  </si>
  <si>
    <t>Warrants</t>
  </si>
  <si>
    <t>COMMITMENTS AND CONTINGENCIES (Details) $ in Thousands</t>
  </si>
  <si>
    <t>Operating Leases</t>
  </si>
  <si>
    <t>Total</t>
  </si>
  <si>
    <t>Less than 1 year</t>
  </si>
  <si>
    <t>1-3 years</t>
  </si>
  <si>
    <t>3-5 years</t>
  </si>
  <si>
    <t>More than 5 years</t>
  </si>
  <si>
    <t>Other commitments</t>
  </si>
  <si>
    <t>COMMITMENTS AND CONTINGENCIES (Detail Textuals) - USD ($)</t>
  </si>
  <si>
    <t>Jun. 04, 2015</t>
  </si>
  <si>
    <t>Jun. 13, 2014</t>
  </si>
  <si>
    <t>Jun. 19, 2015</t>
  </si>
  <si>
    <t>Nov. 30, 2014</t>
  </si>
  <si>
    <t>Commitment And Contingency [Line Items]</t>
  </si>
  <si>
    <t>Damages sought</t>
  </si>
  <si>
    <t>Lease Agreement</t>
  </si>
  <si>
    <t>Lease termination fee</t>
  </si>
  <si>
    <t>Annual rent</t>
  </si>
  <si>
    <t>Term for agreement to sublease</t>
  </si>
  <si>
    <t>3 years</t>
  </si>
  <si>
    <t>Confidential Settlement Agreement and Release (Settlement Agreement) | Questcor Pharmaceuticals, Inc.</t>
  </si>
  <si>
    <t>STOCKHOLDERS' EQUITY/DEFICIT (Details) - 6 months ended Jun. 30, 2015 - Restricted Shares - $ / shares</t>
  </si>
  <si>
    <t>Number of shares</t>
  </si>
  <si>
    <t>Outstanding December 31, 2014</t>
  </si>
  <si>
    <t>Granted</t>
  </si>
  <si>
    <t>Vested</t>
  </si>
  <si>
    <t>Forfeited/cancelled</t>
  </si>
  <si>
    <t>Outstanding June 30, 2015</t>
  </si>
  <si>
    <t>Weighted Average Grant Date Fair Value</t>
  </si>
  <si>
    <t>STOCKHOLDERS' EQUITY/DEFICIT (Details 1) - 6 months ended Jun. 30, 2015 - Stock Options - $ / shares</t>
  </si>
  <si>
    <t>Shares Underlying Options</t>
  </si>
  <si>
    <t>Outstanding at December 31, 2014</t>
  </si>
  <si>
    <t>Exercised</t>
  </si>
  <si>
    <t>Outstanding at June 30, 2015</t>
  </si>
  <si>
    <t>Weighted Average Exercise Price</t>
  </si>
  <si>
    <t>STOCKHOLDERS' EQUITY/DEFICIT (Details 2) - USD ($) $ in Thousands</t>
  </si>
  <si>
    <t>Share-based Compensation Arrangement by Share-based Payment Award [Line Items]</t>
  </si>
  <si>
    <t>Research &amp; Development</t>
  </si>
  <si>
    <t>Selling, General &amp; Administrative-Consultants</t>
  </si>
  <si>
    <t>STOCKHOLDERS' EQUITY/DEFICIT (Detail Textuals) - USD ($) $ / shares in Units, $ in Thousands</t>
  </si>
  <si>
    <t>Issuance of common stock in public offering, value</t>
  </si>
  <si>
    <t>Price per common share</t>
  </si>
  <si>
    <t>Net proceeds from the offering</t>
  </si>
  <si>
    <t>Underwriting fees and other offering costs</t>
  </si>
  <si>
    <t>STOCKHOLDERS' EQUITY/DEFICIT (Detail Textuals 1) - USD ($) $ / shares in Units, $ in Millions</t>
  </si>
  <si>
    <t>Number of shares of common stock issued upon exercise of warrants</t>
  </si>
  <si>
    <t>Warrants outstanding</t>
  </si>
  <si>
    <t>Proceeds from issuance for warrants</t>
  </si>
  <si>
    <t>Reclassified derivative liability as equity for warrants on date of exercise</t>
  </si>
  <si>
    <t>Employee Stock Option</t>
  </si>
  <si>
    <t>Exercisable (in shares)</t>
  </si>
  <si>
    <t>Exercisable weighted-average exercise price</t>
  </si>
  <si>
    <t>SALE OF ASSETS (Detail Textuals) - USD ($) $ in Millions</t>
  </si>
  <si>
    <t>Feb. 12, 2015</t>
  </si>
  <si>
    <t>Jan. 09, 2015</t>
  </si>
  <si>
    <t>Vecamyl, Syntocinon and ketamine assets</t>
  </si>
  <si>
    <t>Sale Of Assets [Line Items]</t>
  </si>
  <si>
    <t>Gain on sale of assets</t>
  </si>
  <si>
    <t>Vecamyl Product Rights</t>
  </si>
  <si>
    <t>Unamortized book value of intangible asset written off</t>
  </si>
  <si>
    <t>Syntocinon License</t>
  </si>
  <si>
    <t>Asset purchase agreement | Turing Pharmaceuticals</t>
  </si>
  <si>
    <t>Sell of ketamine licenses and assets</t>
  </si>
  <si>
    <t>Selling price of Vecamyl inventory</t>
  </si>
  <si>
    <t>Selling price of Syntocinon licenses and assets including inventory</t>
  </si>
  <si>
    <t>Purchase agreement | Waldun Pharmaceuticals, LLC | Manchester Pharmaceuticals LLC and Retrophin Therapeutics International, LLC</t>
  </si>
  <si>
    <t>Selling price of product rights to Vecamyl</t>
  </si>
  <si>
    <t>SALE OF ASSETS (Detail Textuals 1) - Subsequent Event [Member] - Asset purchase agreement - Asklepion Pharmaceuticals, LLC - USD ($) $ in Millions</t>
  </si>
  <si>
    <t>Jul. 02, 2015</t>
  </si>
  <si>
    <t>Proceeds from Sale of Intangible Assets</t>
  </si>
  <si>
    <t>At Time Of Closing</t>
  </si>
  <si>
    <t>Due On First And Second Anniversaries Of Closing</t>
  </si>
  <si>
    <t>SUBSEQUENT EVENTS (Detail Textuals) - Credit Facility - USD ($) $ in Millions</t>
  </si>
  <si>
    <t>Jul. 01, 2015</t>
  </si>
  <si>
    <t>Subsequent Event [Line Items]</t>
  </si>
  <si>
    <t>Prepayment premiums for early payment penalty</t>
  </si>
  <si>
    <t>Subsequent Event</t>
  </si>
  <si>
    <t>Amount of payment in full for the principal and accrued interest</t>
  </si>
  <si>
    <t>Amount to pay off the principle balance</t>
  </si>
  <si>
    <t>SUBSEQUENT EVENTS (Detail Textuals 1) - Subsequent Event - Asset purchase agreement - Asklepion Pharmaceuticals, LLC - USD ($) $ in Million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_);_(&quot;$ &quot;(#,##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38533</v>
      </c>
    </row>
    <row spans="1:3" r="6">
      <c t="s" s="4" r="A6">
        <v>8</v>
      </c>
      <c t="s" s="4" r="B6">
        <v>9</v>
      </c>
    </row>
    <row spans="1:3" r="7">
      <c t="s" s="4" r="A7">
        <v>10</v>
      </c>
      <c t="s" s="4" r="B7">
        <v>11</v>
      </c>
    </row>
    <row spans="1:3" r="8">
      <c t="s" s="4" r="A8">
        <v>12</v>
      </c>
      <c t="s" s="4" r="B8">
        <v>13</v>
      </c>
    </row>
    <row spans="1:3" r="9">
      <c t="s" s="4" r="A9">
        <v>14</v>
      </c>
      <c t="n" s="5" r="C9">
        <v>35746037</v>
      </c>
    </row>
    <row spans="1:3" r="10">
      <c t="s" s="4" r="A10">
        <v>15</v>
      </c>
      <c t="s" s="4" r="B10">
        <v>16</v>
      </c>
    </row>
    <row spans="1:3" r="11">
      <c t="s" s="4" r="A11">
        <v>17</v>
      </c>
      <c t="s" s="4" r="B11">
        <v>18</v>
      </c>
    </row>
    <row spans="1:3" r="12">
      <c t="s" s="4" r="A12">
        <v>19</v>
      </c>
      <c t="s" s="4" r="B12">
        <v>2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7746</v>
      </c>
      <c t="n" s="7" r="C3">
        <v>18204</v>
      </c>
    </row>
    <row spans="1:3" r="4">
      <c t="s" s="4" r="A4">
        <v>28</v>
      </c>
      <c t="n" s="5" r="B4">
        <v>5862</v>
      </c>
      <c t="n" s="5" r="C4">
        <v>9556</v>
      </c>
    </row>
    <row spans="1:3" r="5">
      <c t="s" s="4" r="A5">
        <v>29</v>
      </c>
      <c t="n" s="5" r="B5">
        <v>11467</v>
      </c>
      <c t="n" s="5" r="C5">
        <v>7960</v>
      </c>
    </row>
    <row spans="1:3" r="6">
      <c t="s" s="4" r="A6">
        <v>30</v>
      </c>
      <c t="n" s="5" r="B6">
        <v>2005</v>
      </c>
      <c t="n" s="5" r="C6">
        <v>801</v>
      </c>
    </row>
    <row spans="1:3" r="7">
      <c t="s" s="4" r="A7">
        <v>31</v>
      </c>
      <c t="n" s="5" r="B7">
        <v>96250</v>
      </c>
    </row>
    <row spans="1:3" r="8">
      <c t="s" s="4" r="A8">
        <v>32</v>
      </c>
      <c t="n" s="5" r="B8">
        <v>1407</v>
      </c>
      <c t="n" s="5" r="C8">
        <v>813</v>
      </c>
    </row>
    <row spans="1:3" r="9">
      <c t="s" s="4" r="A9">
        <v>33</v>
      </c>
      <c t="n" s="5" r="B9">
        <v>244737</v>
      </c>
      <c t="n" s="5" r="C9">
        <v>37334</v>
      </c>
    </row>
    <row spans="1:3" r="10">
      <c t="s" s="4" r="A10">
        <v>34</v>
      </c>
      <c t="n" s="5" r="B10">
        <v>509</v>
      </c>
      <c t="n" s="5" r="C10">
        <v>671</v>
      </c>
    </row>
    <row spans="1:3" r="11">
      <c t="s" s="4" r="A11">
        <v>35</v>
      </c>
      <c t="n" s="5" r="B11">
        <v>2016</v>
      </c>
      <c t="n" s="5" r="C11">
        <v>2265</v>
      </c>
    </row>
    <row spans="1:3" r="12">
      <c t="s" s="4" r="A12">
        <v>36</v>
      </c>
      <c t="n" s="5" r="B12">
        <v>168251</v>
      </c>
      <c t="n" s="5" r="C12">
        <v>94265</v>
      </c>
    </row>
    <row spans="1:3" r="13">
      <c t="s" s="4" r="A13">
        <v>37</v>
      </c>
      <c t="n" s="5" r="B13">
        <v>936</v>
      </c>
      <c t="n" s="5" r="C13">
        <v>936</v>
      </c>
    </row>
    <row spans="1:3" r="14">
      <c t="s" s="4" r="A14">
        <v>38</v>
      </c>
      <c t="n" s="5" r="B14">
        <v>8691</v>
      </c>
    </row>
    <row spans="1:3" r="15">
      <c t="s" s="4" r="A15">
        <v>39</v>
      </c>
      <c t="n" s="5" r="B15">
        <v>425140</v>
      </c>
      <c t="n" s="5" r="C15">
        <v>135471</v>
      </c>
    </row>
    <row spans="1:3" r="16">
      <c t="s" s="3" r="A16">
        <v>40</v>
      </c>
    </row>
    <row spans="1:3" r="17">
      <c t="s" s="4" r="A17">
        <v>41</v>
      </c>
      <c t="n" s="5" r="B17">
        <v>1000</v>
      </c>
      <c t="n" s="5" r="C17">
        <v>1000</v>
      </c>
    </row>
    <row spans="1:3" r="18">
      <c t="s" s="4" r="A18">
        <v>42</v>
      </c>
      <c t="n" s="5" r="B18">
        <v>4778</v>
      </c>
      <c t="n" s="5" r="C18">
        <v>7124</v>
      </c>
    </row>
    <row spans="1:3" r="19">
      <c t="s" s="4" r="A19">
        <v>43</v>
      </c>
      <c t="n" s="5" r="B19">
        <v>20328</v>
      </c>
      <c t="n" s="5" r="C19">
        <v>27883</v>
      </c>
    </row>
    <row spans="1:3" r="20">
      <c t="s" s="4" r="A20">
        <v>44</v>
      </c>
      <c t="n" s="5" r="B20">
        <v>897</v>
      </c>
      <c t="n" s="5" r="C20">
        <v>938</v>
      </c>
    </row>
    <row spans="1:3" r="21">
      <c t="s" s="4" r="A21">
        <v>45</v>
      </c>
      <c t="n" s="5" r="B21">
        <v>4363</v>
      </c>
      <c t="n" s="5" r="C21">
        <v>2118</v>
      </c>
    </row>
    <row spans="1:3" r="22">
      <c t="s" s="4" r="A22">
        <v>46</v>
      </c>
      <c t="n" s="5" r="B22">
        <v>91200</v>
      </c>
      <c t="n" s="5" r="C22">
        <v>27990</v>
      </c>
    </row>
    <row spans="1:3" r="23">
      <c t="s" s="4" r="A23">
        <v>47</v>
      </c>
      <c t="n" s="5" r="B23">
        <v>8691</v>
      </c>
    </row>
    <row spans="1:3" r="24">
      <c t="s" s="4" r="A24">
        <v>48</v>
      </c>
      <c t="n" s="5" r="B24">
        <v>41125</v>
      </c>
      <c t="n" s="5" r="C24">
        <v>40486</v>
      </c>
    </row>
    <row spans="1:3" r="25">
      <c t="s" s="4" r="A25">
        <v>49</v>
      </c>
      <c t="n" s="5" r="B25">
        <v>172382</v>
      </c>
      <c t="n" s="5" r="C25">
        <v>107539</v>
      </c>
    </row>
    <row spans="1:3" r="26">
      <c t="s" s="4" r="A26">
        <v>50</v>
      </c>
      <c t="n" s="5" r="B26">
        <v>43593</v>
      </c>
      <c t="n" s="5" r="C26">
        <v>43288</v>
      </c>
    </row>
    <row spans="1:3" r="27">
      <c t="s" s="4" r="A27">
        <v>44</v>
      </c>
      <c t="n" s="5" r="B27">
        <v>12149</v>
      </c>
      <c t="n" s="5" r="C27">
        <v>12234</v>
      </c>
    </row>
    <row spans="1:3" r="28">
      <c t="s" s="4" r="A28">
        <v>51</v>
      </c>
      <c t="n" s="5" r="B28">
        <v>46235</v>
      </c>
      <c t="n" s="5" r="C28">
        <v>9520</v>
      </c>
    </row>
    <row spans="1:3" r="29">
      <c t="s" s="4" r="A29">
        <v>52</v>
      </c>
      <c t="n" s="5" r="C29">
        <v>141</v>
      </c>
    </row>
    <row spans="1:3" r="30">
      <c t="s" s="4" r="A30">
        <v>53</v>
      </c>
      <c t="n" s="7" r="B30">
        <v>274359</v>
      </c>
      <c t="n" s="7" r="C30">
        <v>172722</v>
      </c>
    </row>
    <row spans="1:3" r="31">
      <c t="s" s="4" r="A31">
        <v>54</v>
      </c>
    </row>
    <row spans="1:3" r="32">
      <c t="s" s="3" r="A32">
        <v>55</v>
      </c>
    </row>
    <row spans="1:3" r="33">
      <c t="s" s="4" r="A33">
        <v>56</v>
      </c>
    </row>
    <row spans="1:3" r="34">
      <c t="s" s="4" r="A34">
        <v>57</v>
      </c>
      <c t="n" s="7" r="B34">
        <v>3</v>
      </c>
      <c t="n" s="7" r="C34">
        <v>3</v>
      </c>
    </row>
    <row spans="1:3" r="35">
      <c t="s" s="4" r="A35">
        <v>58</v>
      </c>
      <c t="n" s="5" r="B35">
        <v>318280</v>
      </c>
      <c t="n" s="5" r="C35">
        <v>140851</v>
      </c>
    </row>
    <row spans="1:3" r="36">
      <c t="s" s="4" r="A36">
        <v>59</v>
      </c>
      <c t="n" s="5" r="C36">
        <v>-3215</v>
      </c>
    </row>
    <row spans="1:3" r="37">
      <c t="s" s="4" r="A37">
        <v>60</v>
      </c>
      <c t="n" s="5" r="B37">
        <v>-168262</v>
      </c>
      <c t="n" s="5" r="C37">
        <v>-179175</v>
      </c>
    </row>
    <row spans="1:3" r="38">
      <c t="s" s="4" r="A38">
        <v>61</v>
      </c>
      <c t="n" s="5" r="B38">
        <v>760</v>
      </c>
      <c t="n" s="5" r="C38">
        <v>4285</v>
      </c>
    </row>
    <row spans="1:3" r="39">
      <c t="s" s="4" r="A39">
        <v>62</v>
      </c>
      <c t="n" s="5" r="B39">
        <v>150781</v>
      </c>
      <c t="n" s="5" r="C39">
        <v>-37251</v>
      </c>
    </row>
    <row spans="1:3" r="40">
      <c t="s" s="4" r="A40">
        <v>63</v>
      </c>
      <c t="n" s="7" r="B40">
        <v>425140</v>
      </c>
      <c t="n" s="7" r="C40">
        <v>1354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13</v>
      </c>
      <c t="s" s="2" r="B1">
        <v>1</v>
      </c>
    </row>
    <row spans="1:2" r="2">
      <c t="s" s="2" r="B2">
        <v>2</v>
      </c>
    </row>
    <row spans="1:2" r="3">
      <c t="s" s="3" r="A3">
        <v>174</v>
      </c>
    </row>
    <row spans="1:2" r="4">
      <c t="s" s="4" r="A4">
        <v>214</v>
      </c>
      <c t="s" s="4" r="B4">
        <v>215</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0</v>
      </c>
      <c t="s" s="2" r="B1">
        <v>1</v>
      </c>
    </row>
    <row spans="1:2" r="2">
      <c t="s" s="2" r="B2">
        <v>2</v>
      </c>
    </row>
    <row spans="1:2" r="3">
      <c t="s" s="3" r="A3">
        <v>180</v>
      </c>
    </row>
    <row spans="1:2" r="4">
      <c t="s" s="4" r="A4">
        <v>221</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89</v>
      </c>
    </row>
    <row spans="1:2" r="4">
      <c t="s" s="4" r="A4">
        <v>232</v>
      </c>
      <c t="s" s="4" r="B4">
        <v>233</v>
      </c>
    </row>
    <row spans="1:2" r="5">
      <c t="s" s="4" r="A5">
        <v>234</v>
      </c>
      <c t="s" s="4" r="B5">
        <v>235</v>
      </c>
    </row>
    <row spans="1:2" r="6">
      <c t="s" s="4" r="A6">
        <v>236</v>
      </c>
      <c t="s" s="4" r="B6">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38</v>
      </c>
      <c t="s" s="2" r="B1">
        <v>1</v>
      </c>
    </row>
    <row spans="1:2" r="2">
      <c t="s" s="2" r="B2">
        <v>2</v>
      </c>
    </row>
    <row spans="1:2" r="3">
      <c t="s" s="3" r="A3">
        <v>192</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3</v>
      </c>
      <c t="s" s="2" r="B1">
        <v>1</v>
      </c>
    </row>
    <row spans="1:2" r="2">
      <c t="s" s="2" r="B2">
        <v>2</v>
      </c>
    </row>
    <row spans="1:2" r="3">
      <c t="s" s="3" r="A3">
        <v>195</v>
      </c>
    </row>
    <row spans="1:2" r="4">
      <c t="s" s="4" r="A4">
        <v>244</v>
      </c>
      <c t="s" s="4" r="B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98</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1</v>
      </c>
      <c t="s" s="2" r="B1">
        <v>1</v>
      </c>
    </row>
    <row spans="1:2" r="2">
      <c t="s" s="2" r="B2">
        <v>2</v>
      </c>
    </row>
    <row spans="1:2" r="3">
      <c t="s" s="3" r="A3">
        <v>201</v>
      </c>
    </row>
    <row spans="1:2" r="4">
      <c t="s" s="4" r="A4">
        <v>252</v>
      </c>
      <c t="s" s="4" r="B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4</v>
      </c>
      <c t="s" s="2" r="B1">
        <v>2</v>
      </c>
      <c t="s" s="2" r="C1">
        <v>25</v>
      </c>
    </row>
    <row spans="1:3" r="2">
      <c t="s" s="3" r="A2">
        <v>65</v>
      </c>
    </row>
    <row spans="1:3" r="3">
      <c t="s" s="4" r="A3">
        <v>66</v>
      </c>
      <c t="n" s="8" r="B3">
        <v>0.001</v>
      </c>
      <c t="n" s="8" r="C3">
        <v>0.001</v>
      </c>
    </row>
    <row spans="1:3" r="4">
      <c t="s" s="4" r="A4">
        <v>67</v>
      </c>
      <c t="n" s="5" r="B4">
        <v>20000000</v>
      </c>
      <c t="n" s="5" r="C4">
        <v>20000000</v>
      </c>
    </row>
    <row spans="1:3" r="5">
      <c t="s" s="4" r="A5">
        <v>68</v>
      </c>
      <c t="n" s="5" r="B5">
        <v>0</v>
      </c>
      <c t="n" s="5" r="C5">
        <v>0</v>
      </c>
    </row>
    <row spans="1:3" r="6">
      <c t="s" s="4" r="A6">
        <v>69</v>
      </c>
      <c t="n" s="5" r="B6">
        <v>0</v>
      </c>
      <c t="n" s="5" r="C6">
        <v>0</v>
      </c>
    </row>
    <row spans="1:3" r="7">
      <c t="s" s="4" r="A7">
        <v>70</v>
      </c>
      <c t="n" s="9" r="B7">
        <v>0.0001</v>
      </c>
      <c t="n" s="9" r="C7">
        <v>0.0001</v>
      </c>
    </row>
    <row spans="1:3" r="8">
      <c t="s" s="4" r="A8">
        <v>71</v>
      </c>
      <c t="n" s="5" r="B8">
        <v>100000000</v>
      </c>
      <c t="n" s="5" r="C8">
        <v>100000000</v>
      </c>
    </row>
    <row spans="1:3" r="9">
      <c t="s" s="4" r="A9">
        <v>72</v>
      </c>
      <c t="n" s="5" r="B9">
        <v>35072757</v>
      </c>
      <c t="n" s="5" r="C9">
        <v>26428071</v>
      </c>
    </row>
    <row spans="1:3" r="10">
      <c t="s" s="4" r="A10">
        <v>73</v>
      </c>
      <c t="n" s="5" r="B10">
        <v>35072757</v>
      </c>
      <c t="n" s="5" r="C10">
        <v>26048480</v>
      </c>
    </row>
    <row spans="1:3" r="11">
      <c t="s" s="4" r="A11">
        <v>74</v>
      </c>
      <c t="n" s="5" r="B11">
        <v>0</v>
      </c>
      <c t="n" s="5" r="C11">
        <v>3795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54</v>
      </c>
      <c t="s" s="2" r="B1">
        <v>1</v>
      </c>
    </row>
    <row spans="1:2" r="2">
      <c t="s" s="2" r="B2">
        <v>2</v>
      </c>
    </row>
    <row spans="1:2" r="3">
      <c t="s" s="3" r="A3">
        <v>255</v>
      </c>
    </row>
    <row spans="1:2" r="4">
      <c t="s" s="4" r="A4">
        <v>256</v>
      </c>
      <c t="s" s="4" r="B4">
        <v>257</v>
      </c>
    </row>
    <row spans="1:2" r="5">
      <c t="s" s="4" r="A5">
        <v>258</v>
      </c>
      <c t="s" s="4" r="B5">
        <v>259</v>
      </c>
    </row>
    <row spans="1:2" r="6">
      <c t="s" s="4" r="A6">
        <v>260</v>
      </c>
      <c t="s" s="4" r="B6">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9"/>
  </cols>
  <sheetData>
    <row spans="1:3" r="1">
      <c t="s" s="1" r="A1">
        <v>262</v>
      </c>
      <c t="s" s="2" r="B1">
        <v>263</v>
      </c>
      <c t="s" s="2" r="C1">
        <v>264</v>
      </c>
    </row>
    <row spans="1:3" r="2">
      <c t="s" s="3" r="A2">
        <v>265</v>
      </c>
    </row>
    <row spans="1:3" r="3">
      <c t="s" s="4" r="A3">
        <v>266</v>
      </c>
      <c t="n" s="5" r="C3">
        <v>127</v>
      </c>
    </row>
    <row spans="1:3" r="4">
      <c t="s" s="4" r="A4">
        <v>267</v>
      </c>
    </row>
    <row spans="1:3" r="5">
      <c t="s" s="3" r="A5">
        <v>265</v>
      </c>
    </row>
    <row spans="1:3" r="6">
      <c t="s" s="4" r="A6">
        <v>268</v>
      </c>
      <c t="n" s="7" r="B6">
        <v>245</v>
      </c>
    </row>
    <row spans="1:3" r="7">
      <c t="s" s="4" r="A7">
        <v>269</v>
      </c>
      <c t="n" s="11" r="C7">
        <v>96.3</v>
      </c>
    </row>
    <row spans="1:3" r="8">
      <c t="s" s="4" r="A8">
        <v>270</v>
      </c>
    </row>
    <row spans="1:3" r="9">
      <c t="s" s="3" r="A9">
        <v>265</v>
      </c>
    </row>
    <row spans="1:3" r="10">
      <c t="s" s="4" r="A10">
        <v>268</v>
      </c>
      <c t="n" s="5" r="B10">
        <v>150</v>
      </c>
    </row>
    <row spans="1:3" r="11">
      <c t="s" s="4" r="A11">
        <v>271</v>
      </c>
    </row>
    <row spans="1:3" r="12">
      <c t="s" s="3" r="A12">
        <v>265</v>
      </c>
    </row>
    <row spans="1:3" r="13">
      <c t="s" s="4" r="A13">
        <v>268</v>
      </c>
      <c t="n" s="11" r="B13">
        <v>4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72</v>
      </c>
      <c t="s" s="2" r="B1">
        <v>273</v>
      </c>
      <c t="s" s="2" r="C1">
        <v>77</v>
      </c>
      <c t="s" s="2" r="D1">
        <v>2</v>
      </c>
      <c t="s" s="2" r="E1">
        <v>77</v>
      </c>
    </row>
    <row spans="1:5" r="2">
      <c t="s" s="3" r="A2">
        <v>274</v>
      </c>
    </row>
    <row spans="1:5" r="3">
      <c t="s" s="4" r="A3">
        <v>275</v>
      </c>
      <c t="n" s="11" r="C3">
        <v>3.3</v>
      </c>
      <c t="n" s="11" r="E3">
        <v>1.8</v>
      </c>
    </row>
    <row spans="1:5" r="4">
      <c t="s" s="4" r="A4">
        <v>276</v>
      </c>
      <c t="n" s="11" r="C4">
        <v>3.3</v>
      </c>
      <c t="n" s="11" r="E4">
        <v>1.8</v>
      </c>
    </row>
    <row spans="1:5" r="5">
      <c t="s" s="4" r="A5">
        <v>277</v>
      </c>
    </row>
    <row spans="1:5" r="6">
      <c t="s" s="3" r="A6">
        <v>274</v>
      </c>
    </row>
    <row spans="1:5" r="7">
      <c t="s" s="4" r="A7">
        <v>278</v>
      </c>
      <c t="n" s="5" r="D7">
        <v>874000</v>
      </c>
    </row>
    <row spans="1:5" r="8">
      <c t="s" s="4" r="A8">
        <v>279</v>
      </c>
    </row>
    <row spans="1:5" r="9">
      <c t="s" s="3" r="A9">
        <v>274</v>
      </c>
    </row>
    <row spans="1:5" r="10">
      <c t="s" s="4" r="A10">
        <v>280</v>
      </c>
      <c t="n" s="5" r="D10">
        <v>116000</v>
      </c>
    </row>
    <row spans="1:5" r="11">
      <c t="s" s="4" r="A11">
        <v>281</v>
      </c>
    </row>
    <row spans="1:5" r="12">
      <c t="s" s="3" r="A12">
        <v>274</v>
      </c>
    </row>
    <row spans="1:5" r="13">
      <c t="s" s="4" r="A13">
        <v>278</v>
      </c>
      <c t="n" s="5" r="B13">
        <v>1928000</v>
      </c>
    </row>
    <row spans="1:5" r="14">
      <c t="s" s="4" r="A14">
        <v>282</v>
      </c>
    </row>
    <row spans="1:5" r="15">
      <c t="s" s="3" r="A15">
        <v>274</v>
      </c>
    </row>
    <row spans="1:5" r="16">
      <c t="s" s="4" r="A16">
        <v>280</v>
      </c>
      <c t="n" s="5" r="B16">
        <v>23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283</v>
      </c>
      <c t="s" s="2" r="B1">
        <v>2</v>
      </c>
      <c t="s" s="2" r="C1">
        <v>284</v>
      </c>
      <c t="s" s="2" r="D1">
        <v>25</v>
      </c>
    </row>
    <row spans="1:4" r="2">
      <c t="s" s="3" r="A2">
        <v>285</v>
      </c>
    </row>
    <row spans="1:4" r="3">
      <c t="s" s="4" r="A3">
        <v>286</v>
      </c>
      <c t="n" s="11" r="C3">
        <v>39.9</v>
      </c>
    </row>
    <row spans="1:4" r="4">
      <c t="s" s="4" r="A4">
        <v>287</v>
      </c>
    </row>
    <row spans="1:4" r="5">
      <c t="s" s="3" r="A5">
        <v>285</v>
      </c>
    </row>
    <row spans="1:4" r="6">
      <c t="s" s="4" r="A6">
        <v>288</v>
      </c>
      <c t="n" s="11" r="B6">
        <v>1.5</v>
      </c>
      <c t="n" s="11" r="D6">
        <v>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spans="1:4" r="1">
      <c t="s" s="1" r="A1">
        <v>289</v>
      </c>
      <c t="s" s="2" r="B1">
        <v>290</v>
      </c>
      <c t="s" s="2" r="C1">
        <v>1</v>
      </c>
    </row>
    <row spans="1:4" r="2">
      <c t="s" s="2" r="B2">
        <v>284</v>
      </c>
      <c t="s" s="2" r="C2">
        <v>2</v>
      </c>
      <c t="s" s="2" r="D2">
        <v>77</v>
      </c>
    </row>
    <row spans="1:4" r="3">
      <c t="s" s="3" r="A3">
        <v>291</v>
      </c>
    </row>
    <row spans="1:4" r="4">
      <c t="s" s="4" r="A4">
        <v>292</v>
      </c>
      <c t="n" s="7" r="C4">
        <v>33430</v>
      </c>
      <c t="n" s="7" r="D4">
        <v>29150</v>
      </c>
    </row>
    <row spans="1:4" r="5">
      <c t="s" s="4" r="A5">
        <v>293</v>
      </c>
    </row>
    <row spans="1:4" r="6">
      <c t="s" s="3" r="A6">
        <v>291</v>
      </c>
    </row>
    <row spans="1:4" r="7">
      <c t="s" s="4" r="A7">
        <v>292</v>
      </c>
      <c t="n" s="7" r="B7">
        <v>33430</v>
      </c>
    </row>
    <row spans="1:4" r="8">
      <c t="s" s="4" r="A8">
        <v>294</v>
      </c>
      <c t="n" s="5" r="B8">
        <v>42010</v>
      </c>
    </row>
    <row spans="1:4" r="9">
      <c t="s" s="4" r="A9">
        <v>295</v>
      </c>
      <c t="n" s="5" r="B9">
        <v>15844</v>
      </c>
    </row>
    <row spans="1:4" r="10">
      <c t="s" s="4" r="A10">
        <v>296</v>
      </c>
      <c t="n" s="5" r="B10">
        <v>91284</v>
      </c>
    </row>
    <row spans="1:4" r="11">
      <c t="s" s="3" r="A11">
        <v>297</v>
      </c>
    </row>
    <row spans="1:4" r="12">
      <c t="s" s="4" r="A12">
        <v>298</v>
      </c>
      <c t="n" s="5" r="B12">
        <v>83200</v>
      </c>
    </row>
    <row spans="1:4" r="13">
      <c t="s" s="4" r="A13">
        <v>269</v>
      </c>
      <c t="n" s="5" r="B13">
        <v>96250</v>
      </c>
    </row>
    <row spans="1:4" r="14">
      <c t="s" s="4" r="A14">
        <v>124</v>
      </c>
      <c t="n" s="5" r="B14">
        <v>777</v>
      </c>
    </row>
    <row spans="1:4" r="15">
      <c t="s" s="4" r="A15">
        <v>299</v>
      </c>
      <c t="n" s="5" r="B15">
        <v>180227</v>
      </c>
    </row>
    <row spans="1:4" r="16">
      <c t="s" s="4" r="A16">
        <v>93</v>
      </c>
      <c t="n" s="5" r="B16">
        <v>-88943</v>
      </c>
    </row>
    <row spans="1:4" r="17">
      <c t="s" s="4" r="A17">
        <v>300</v>
      </c>
      <c t="n" s="7" r="B17">
        <v>9128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s="1" r="A1">
        <v>301</v>
      </c>
      <c t="s" s="2" r="B1">
        <v>302</v>
      </c>
      <c t="s" s="2" r="C1">
        <v>284</v>
      </c>
      <c t="s" s="2" r="D1">
        <v>2</v>
      </c>
      <c t="s" s="2" r="E1">
        <v>25</v>
      </c>
    </row>
    <row spans="1:5" r="2">
      <c t="s" s="3" r="A2">
        <v>291</v>
      </c>
    </row>
    <row spans="1:5" r="3">
      <c t="s" s="4" r="A3">
        <v>303</v>
      </c>
      <c t="n" s="7" r="D3">
        <v>2444</v>
      </c>
    </row>
    <row spans="1:5" r="4">
      <c t="s" s="4" r="A4">
        <v>51</v>
      </c>
      <c t="n" s="7" r="D4">
        <v>46235</v>
      </c>
      <c t="n" s="7" r="E4">
        <v>9520</v>
      </c>
    </row>
    <row spans="1:5" r="5">
      <c t="s" s="4" r="A5">
        <v>293</v>
      </c>
    </row>
    <row spans="1:5" r="6">
      <c t="s" s="3" r="A6">
        <v>291</v>
      </c>
    </row>
    <row spans="1:5" r="7">
      <c t="s" s="4" r="A7">
        <v>303</v>
      </c>
      <c t="n" s="7" r="C7">
        <v>28400</v>
      </c>
    </row>
    <row spans="1:5" r="8">
      <c t="s" s="4" r="A8">
        <v>72</v>
      </c>
      <c t="n" s="5" r="C8">
        <v>661279</v>
      </c>
    </row>
    <row spans="1:5" r="9">
      <c t="s" s="4" r="A9">
        <v>304</v>
      </c>
      <c t="n" s="7" r="C9">
        <v>15844</v>
      </c>
    </row>
    <row spans="1:5" r="10">
      <c t="s" s="4" r="A10">
        <v>51</v>
      </c>
      <c t="n" s="5" r="C10">
        <v>42000</v>
      </c>
    </row>
    <row spans="1:5" r="11">
      <c t="s" s="4" r="A11">
        <v>269</v>
      </c>
      <c t="n" s="5" r="C11">
        <v>96250</v>
      </c>
    </row>
    <row spans="1:5" r="12">
      <c t="s" s="4" r="A12">
        <v>305</v>
      </c>
      <c t="n" s="5" r="C12">
        <v>91284</v>
      </c>
    </row>
    <row spans="1:5" r="13">
      <c t="s" s="4" r="A13">
        <v>117</v>
      </c>
      <c t="n" s="5" r="C13">
        <v>-88943</v>
      </c>
    </row>
    <row spans="1:5" r="14">
      <c t="s" s="4" r="A14">
        <v>306</v>
      </c>
      <c t="n" s="5" r="C14">
        <v>39900</v>
      </c>
    </row>
    <row spans="1:5" r="15">
      <c t="s" s="4" r="A15">
        <v>307</v>
      </c>
      <c t="n" s="5" r="C15">
        <v>49100</v>
      </c>
    </row>
    <row spans="1:5" r="16">
      <c t="s" s="4" r="A16">
        <v>308</v>
      </c>
    </row>
    <row spans="1:5" r="17">
      <c t="s" s="3" r="A17">
        <v>291</v>
      </c>
    </row>
    <row spans="1:5" r="18">
      <c t="s" s="4" r="A18">
        <v>309</v>
      </c>
      <c t="n" s="7" r="B18">
        <v>5000</v>
      </c>
    </row>
    <row spans="1:5" r="19">
      <c t="s" s="4" r="A19">
        <v>310</v>
      </c>
    </row>
    <row spans="1:5" r="20">
      <c t="s" s="3" r="A20">
        <v>291</v>
      </c>
    </row>
    <row spans="1:5" r="21">
      <c t="s" s="4" r="A21">
        <v>304</v>
      </c>
      <c t="n" s="7" r="C21">
        <v>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1</v>
      </c>
      <c t="s" s="2" r="B1">
        <v>2</v>
      </c>
      <c t="s" s="2" r="C1">
        <v>25</v>
      </c>
    </row>
    <row spans="1:3" r="2">
      <c t="s" s="4" r="A2">
        <v>312</v>
      </c>
      <c t="n" s="7" r="B2">
        <v>5096</v>
      </c>
      <c t="n" s="7" r="C2">
        <v>5160</v>
      </c>
    </row>
    <row spans="1:3" r="3">
      <c t="s" s="4" r="A3">
        <v>313</v>
      </c>
      <c t="n" s="7" r="B3">
        <v>766</v>
      </c>
      <c t="n" s="5" r="C3">
        <v>4499</v>
      </c>
    </row>
    <row spans="1:3" r="4">
      <c t="s" s="4" r="A4">
        <v>314</v>
      </c>
      <c t="n" s="5" r="C4">
        <v>-103</v>
      </c>
    </row>
    <row spans="1:3" r="5">
      <c t="s" s="4" r="A5">
        <v>315</v>
      </c>
      <c t="n" s="7" r="B5">
        <v>5862</v>
      </c>
      <c t="n" s="7" r="C5">
        <v>95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t="s" s="1" r="A1">
        <v>316</v>
      </c>
      <c t="s" s="2" r="B1">
        <v>1</v>
      </c>
      <c t="s" s="2" r="C1">
        <v>317</v>
      </c>
    </row>
    <row spans="1:3" r="2">
      <c t="s" s="2" r="B2">
        <v>2</v>
      </c>
      <c t="s" s="2" r="C2">
        <v>25</v>
      </c>
    </row>
    <row spans="1:3" r="3">
      <c t="s" s="3" r="A3">
        <v>318</v>
      </c>
    </row>
    <row spans="1:3" r="4">
      <c t="s" s="4" r="A4">
        <v>319</v>
      </c>
      <c t="n" s="10" r="B4">
        <v>33.15</v>
      </c>
      <c t="n" s="10" r="C4">
        <v>12.24</v>
      </c>
    </row>
    <row spans="1:3" r="5">
      <c t="s" s="4" r="A5">
        <v>320</v>
      </c>
      <c t="s" s="4" r="B5">
        <v>321</v>
      </c>
      <c t="s" s="4" r="C5">
        <v>322</v>
      </c>
    </row>
    <row spans="1:3" r="6">
      <c t="s" s="4" r="A6">
        <v>323</v>
      </c>
      <c t="s" s="4" r="C6">
        <v>324</v>
      </c>
    </row>
    <row spans="1:3" r="7">
      <c t="s" s="4" r="A7">
        <v>325</v>
      </c>
      <c t="s" s="4" r="B7">
        <v>326</v>
      </c>
      <c t="s" s="4" r="C7">
        <v>326</v>
      </c>
    </row>
    <row spans="1:3" r="8">
      <c t="s" s="4" r="A8">
        <v>327</v>
      </c>
    </row>
    <row spans="1:3" r="9">
      <c t="s" s="3" r="A9">
        <v>318</v>
      </c>
    </row>
    <row spans="1:3" r="10">
      <c t="s" s="4" r="A10">
        <v>328</v>
      </c>
      <c t="s" s="4" r="B10">
        <v>329</v>
      </c>
      <c t="s" s="4" r="C10">
        <v>330</v>
      </c>
    </row>
    <row spans="1:3" r="11">
      <c t="s" s="4" r="A11">
        <v>323</v>
      </c>
      <c t="s" s="4" r="B11">
        <v>331</v>
      </c>
    </row>
    <row spans="1:3" r="12">
      <c t="s" s="4" r="A12">
        <v>332</v>
      </c>
    </row>
    <row spans="1:3" r="13">
      <c t="s" s="3" r="A13">
        <v>318</v>
      </c>
    </row>
    <row spans="1:3" r="14">
      <c t="s" s="4" r="A14">
        <v>328</v>
      </c>
      <c t="s" s="4" r="B14">
        <v>333</v>
      </c>
      <c t="s" s="4" r="C14">
        <v>334</v>
      </c>
    </row>
    <row spans="1:3" r="15">
      <c t="s" s="4" r="A15">
        <v>323</v>
      </c>
      <c t="s" s="4" r="B15">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35</v>
      </c>
      <c t="s" s="2" r="B1">
        <v>76</v>
      </c>
      <c t="s" s="2" r="D1">
        <v>1</v>
      </c>
    </row>
    <row spans="1:5" r="2">
      <c t="s" s="2" r="B2">
        <v>2</v>
      </c>
      <c t="s" s="2" r="C2">
        <v>77</v>
      </c>
      <c t="s" s="2" r="D2">
        <v>2</v>
      </c>
      <c t="s" s="2" r="E2">
        <v>77</v>
      </c>
    </row>
    <row spans="1:5" r="3">
      <c t="s" s="4" r="A3">
        <v>336</v>
      </c>
    </row>
    <row spans="1:5" r="4">
      <c t="s" s="3" r="A4">
        <v>318</v>
      </c>
    </row>
    <row spans="1:5" r="5">
      <c t="s" s="4" r="A5">
        <v>337</v>
      </c>
      <c t="n" s="11" r="B5">
        <v>29.4</v>
      </c>
      <c t="n" s="7" r="C5">
        <v>33</v>
      </c>
      <c t="n" s="11" r="D5">
        <v>66.2</v>
      </c>
      <c t="n" s="11" r="E5">
        <v>2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38</v>
      </c>
      <c t="s" s="2" r="B1">
        <v>2</v>
      </c>
      <c t="s" s="2" r="C1">
        <v>25</v>
      </c>
    </row>
    <row spans="1:3" r="2">
      <c t="s" s="3" r="A2">
        <v>339</v>
      </c>
    </row>
    <row spans="1:3" r="3">
      <c t="s" s="4" r="A3">
        <v>45</v>
      </c>
      <c t="n" s="7" r="B3">
        <v>50599</v>
      </c>
      <c t="n" s="7" r="C3">
        <v>11637</v>
      </c>
    </row>
    <row spans="1:3" r="4">
      <c t="s" s="4" r="A4">
        <v>340</v>
      </c>
    </row>
    <row spans="1:3" r="5">
      <c t="s" s="3" r="A5">
        <v>341</v>
      </c>
    </row>
    <row spans="1:3" r="6">
      <c t="s" s="4" r="A6">
        <v>342</v>
      </c>
      <c t="n" s="5" r="B6">
        <v>5862</v>
      </c>
      <c t="n" s="5" r="C6">
        <v>9556</v>
      </c>
    </row>
    <row spans="1:3" r="7">
      <c t="s" s="3" r="A7">
        <v>339</v>
      </c>
    </row>
    <row spans="1:3" r="8">
      <c t="s" s="4" r="A8">
        <v>343</v>
      </c>
      <c t="n" s="5" r="B8">
        <v>91200</v>
      </c>
      <c t="n" s="5" r="C8">
        <v>27990</v>
      </c>
    </row>
    <row spans="1:3" r="9">
      <c t="s" s="4" r="A9">
        <v>45</v>
      </c>
      <c t="n" s="5" r="B9">
        <v>50599</v>
      </c>
      <c t="n" s="5" r="C9">
        <v>11637</v>
      </c>
    </row>
    <row spans="1:3" r="10">
      <c t="s" s="4" r="A10">
        <v>344</v>
      </c>
    </row>
    <row spans="1:3" r="11">
      <c t="s" s="3" r="A11">
        <v>341</v>
      </c>
    </row>
    <row spans="1:3" r="12">
      <c t="s" s="4" r="A12">
        <v>342</v>
      </c>
      <c t="n" s="7" r="B12">
        <v>5862</v>
      </c>
      <c t="n" s="7" r="C12">
        <v>9556</v>
      </c>
    </row>
    <row spans="1:3" r="13">
      <c t="s" s="3" r="A13">
        <v>339</v>
      </c>
    </row>
    <row spans="1:3" r="14">
      <c t="s" s="4" r="A14">
        <v>343</v>
      </c>
    </row>
    <row spans="1:3" r="15">
      <c t="s" s="4" r="A15">
        <v>45</v>
      </c>
    </row>
    <row spans="1:3" r="16">
      <c t="s" s="4" r="A16">
        <v>345</v>
      </c>
    </row>
    <row spans="1:3" r="17">
      <c t="s" s="3" r="A17">
        <v>341</v>
      </c>
    </row>
    <row spans="1:3" r="18">
      <c t="s" s="4" r="A18">
        <v>342</v>
      </c>
    </row>
    <row spans="1:3" r="19">
      <c t="s" s="3" r="A19">
        <v>339</v>
      </c>
    </row>
    <row spans="1:3" r="20">
      <c t="s" s="4" r="A20">
        <v>343</v>
      </c>
    </row>
    <row spans="1:3" r="21">
      <c t="s" s="4" r="A21">
        <v>45</v>
      </c>
    </row>
    <row spans="1:3" r="22">
      <c t="s" s="4" r="A22">
        <v>346</v>
      </c>
    </row>
    <row spans="1:3" r="23">
      <c t="s" s="3" r="A23">
        <v>341</v>
      </c>
    </row>
    <row spans="1:3" r="24">
      <c t="s" s="4" r="A24">
        <v>342</v>
      </c>
    </row>
    <row spans="1:3" r="25">
      <c t="s" s="3" r="A25">
        <v>339</v>
      </c>
    </row>
    <row spans="1:3" r="26">
      <c t="s" s="4" r="A26">
        <v>343</v>
      </c>
      <c t="n" s="7" r="B26">
        <v>91200</v>
      </c>
      <c t="n" s="7" r="C26">
        <v>27990</v>
      </c>
    </row>
    <row spans="1:3" r="27">
      <c t="s" s="4" r="A27">
        <v>45</v>
      </c>
      <c t="n" s="7" r="B27">
        <v>50599</v>
      </c>
      <c t="n" s="7" r="C27">
        <v>116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24068</v>
      </c>
      <c t="n" s="7" r="C4">
        <v>5742</v>
      </c>
      <c t="n" s="7" r="D4">
        <v>41440</v>
      </c>
      <c t="n" s="7" r="E4">
        <v>5770</v>
      </c>
    </row>
    <row spans="1:5" r="5">
      <c t="s" s="3" r="A5">
        <v>80</v>
      </c>
    </row>
    <row spans="1:5" r="6">
      <c t="s" s="4" r="A6">
        <v>81</v>
      </c>
      <c t="n" s="5" r="B6">
        <v>637</v>
      </c>
      <c t="n" s="5" r="C6">
        <v>35</v>
      </c>
      <c t="n" s="5" r="D6">
        <v>912</v>
      </c>
      <c t="n" s="5" r="E6">
        <v>36</v>
      </c>
    </row>
    <row spans="1:5" r="7">
      <c t="s" s="4" r="A7">
        <v>82</v>
      </c>
      <c t="n" s="5" r="B7">
        <v>10563</v>
      </c>
      <c t="n" s="5" r="C7">
        <v>13310</v>
      </c>
      <c t="n" s="5" r="D7">
        <v>20910</v>
      </c>
      <c t="n" s="5" r="E7">
        <v>20253</v>
      </c>
    </row>
    <row spans="1:5" r="8">
      <c t="s" s="4" r="A8">
        <v>83</v>
      </c>
      <c t="n" s="5" r="B8">
        <v>19692</v>
      </c>
      <c t="n" s="5" r="C8">
        <v>9579</v>
      </c>
      <c t="n" s="5" r="D8">
        <v>34547</v>
      </c>
      <c t="n" s="5" r="E8">
        <v>24725</v>
      </c>
    </row>
    <row spans="1:5" r="9">
      <c t="s" s="4" r="A9">
        <v>84</v>
      </c>
      <c t="n" s="5" r="B9">
        <v>30892</v>
      </c>
      <c t="n" s="5" r="C9">
        <v>22924</v>
      </c>
      <c t="n" s="5" r="D9">
        <v>56369</v>
      </c>
      <c t="n" s="5" r="E9">
        <v>45014</v>
      </c>
    </row>
    <row spans="1:5" r="10">
      <c t="s" s="4" r="A10">
        <v>85</v>
      </c>
      <c t="n" s="5" r="B10">
        <v>-6824</v>
      </c>
      <c t="n" s="5" r="C10">
        <v>-17182</v>
      </c>
      <c t="n" s="5" r="D10">
        <v>-14929</v>
      </c>
      <c t="n" s="5" r="E10">
        <v>-39244</v>
      </c>
    </row>
    <row spans="1:5" r="11">
      <c t="s" s="3" r="A11">
        <v>86</v>
      </c>
    </row>
    <row spans="1:5" r="12">
      <c t="s" s="4" r="A12">
        <v>87</v>
      </c>
      <c t="n" s="5" r="B12">
        <v>15500</v>
      </c>
      <c t="n" s="5" r="D12">
        <v>15500</v>
      </c>
    </row>
    <row spans="1:5" r="13">
      <c t="s" s="4" r="A13">
        <v>88</v>
      </c>
      <c t="n" s="5" r="B13">
        <v>402</v>
      </c>
      <c t="n" s="5" r="C13">
        <v>370</v>
      </c>
      <c t="n" s="5" r="D13">
        <v>229</v>
      </c>
      <c t="n" s="5" r="E13">
        <v>375</v>
      </c>
    </row>
    <row spans="1:5" r="14">
      <c t="s" s="4" r="A14">
        <v>89</v>
      </c>
      <c t="n" s="5" r="B14">
        <v>-2922</v>
      </c>
      <c t="n" s="5" r="C14">
        <v>-2179</v>
      </c>
      <c t="n" s="5" r="D14">
        <v>-6720</v>
      </c>
      <c t="n" s="5" r="E14">
        <v>-2179</v>
      </c>
    </row>
    <row spans="1:5" r="15">
      <c t="s" s="4" r="A15">
        <v>90</v>
      </c>
      <c t="n" s="5" r="B15">
        <v>-2250</v>
      </c>
      <c t="n" s="5" r="D15">
        <v>-2250</v>
      </c>
    </row>
    <row spans="1:5" r="16">
      <c t="s" s="4" r="A16">
        <v>91</v>
      </c>
      <c t="n" s="5" r="C16">
        <v>-4708</v>
      </c>
      <c t="n" s="5" r="D16">
        <v>-600</v>
      </c>
      <c t="n" s="5" r="E16">
        <v>-4708</v>
      </c>
    </row>
    <row spans="1:5" r="17">
      <c t="s" s="4" r="A17">
        <v>92</v>
      </c>
      <c t="n" s="5" r="B17">
        <v>-29418</v>
      </c>
      <c t="n" s="5" r="C17">
        <v>32979</v>
      </c>
      <c t="n" s="5" r="D17">
        <v>-66171</v>
      </c>
      <c t="n" s="5" r="E17">
        <v>-20635</v>
      </c>
    </row>
    <row spans="1:5" r="18">
      <c t="s" s="4" r="A18">
        <v>93</v>
      </c>
      <c t="n" s="5" r="D18">
        <v>49063</v>
      </c>
    </row>
    <row spans="1:5" r="19">
      <c t="s" s="4" r="A19">
        <v>94</v>
      </c>
      <c t="n" s="5" r="B19">
        <v>-18688</v>
      </c>
      <c t="n" s="5" r="C19">
        <v>26462</v>
      </c>
      <c t="n" s="5" r="D19">
        <v>-10949</v>
      </c>
      <c t="n" s="5" r="E19">
        <v>-27147</v>
      </c>
    </row>
    <row spans="1:5" r="20">
      <c t="s" s="4" r="A20">
        <v>95</v>
      </c>
      <c t="n" s="5" r="B20">
        <v>-25512</v>
      </c>
      <c t="n" s="5" r="C20">
        <v>9280</v>
      </c>
      <c t="n" s="5" r="D20">
        <v>-25878</v>
      </c>
      <c t="n" s="5" r="E20">
        <v>-66391</v>
      </c>
    </row>
    <row spans="1:5" r="21">
      <c t="s" s="4" r="A21">
        <v>96</v>
      </c>
      <c t="n" s="5" r="B21">
        <v>-15</v>
      </c>
      <c t="n" s="5" r="C21">
        <v>2525</v>
      </c>
      <c t="n" s="5" r="D21">
        <v>40006</v>
      </c>
      <c t="n" s="5" r="E21">
        <v>2460</v>
      </c>
    </row>
    <row spans="1:5" r="22">
      <c t="s" s="4" r="A22">
        <v>97</v>
      </c>
      <c t="n" s="7" r="B22">
        <v>-25527</v>
      </c>
      <c t="n" s="7" r="C22">
        <v>11805</v>
      </c>
      <c t="n" s="7" r="D22">
        <v>14128</v>
      </c>
      <c t="n" s="7" r="E22">
        <v>-63931</v>
      </c>
    </row>
    <row spans="1:5" r="23">
      <c t="s" s="4" r="A23">
        <v>98</v>
      </c>
      <c t="n" s="10" r="B23">
        <v>-0.73</v>
      </c>
      <c t="n" s="10" r="C23">
        <v>0.46</v>
      </c>
      <c t="n" s="10" r="D23">
        <v>0.45</v>
      </c>
      <c t="n" s="10" r="E23">
        <v>-2.61</v>
      </c>
    </row>
    <row spans="1:5" r="24">
      <c t="s" s="4" r="A24">
        <v>99</v>
      </c>
      <c t="n" s="10" r="B24">
        <v>-0.73</v>
      </c>
      <c t="n" s="10" r="C24">
        <v>-0.77</v>
      </c>
      <c t="n" s="10" r="D24">
        <v>0.44</v>
      </c>
      <c t="n" s="10" r="E24">
        <v>-2.61</v>
      </c>
    </row>
    <row spans="1:5" r="25">
      <c t="s" s="4" r="A25">
        <v>100</v>
      </c>
      <c t="n" s="5" r="B25">
        <v>34957134</v>
      </c>
      <c t="n" s="5" r="C25">
        <v>25635277</v>
      </c>
      <c t="n" s="5" r="D25">
        <v>31079053</v>
      </c>
      <c t="n" s="5" r="E25">
        <v>24491477</v>
      </c>
    </row>
    <row spans="1:5" r="26">
      <c t="s" s="4" r="A26">
        <v>101</v>
      </c>
      <c t="n" s="5" r="B26">
        <v>34957134</v>
      </c>
      <c t="n" s="5" r="C26">
        <v>27326442</v>
      </c>
      <c t="n" s="5" r="D26">
        <v>34825722</v>
      </c>
      <c t="n" s="5" r="E26">
        <v>24491477</v>
      </c>
    </row>
    <row spans="1:5" r="27">
      <c t="s" s="3" r="A27">
        <v>102</v>
      </c>
    </row>
    <row spans="1:5" r="28">
      <c t="s" s="4" r="A28">
        <v>97</v>
      </c>
      <c t="n" s="7" r="B28">
        <v>-25527</v>
      </c>
      <c t="n" s="7" r="C28">
        <v>11805</v>
      </c>
      <c t="n" s="7" r="D28">
        <v>14128</v>
      </c>
      <c t="n" s="7" r="E28">
        <v>-63931</v>
      </c>
    </row>
    <row spans="1:5" r="29">
      <c t="s" s="4" r="A29">
        <v>103</v>
      </c>
      <c t="n" s="5" r="B29">
        <v>-30</v>
      </c>
      <c t="n" s="5" r="D29">
        <v>-7</v>
      </c>
    </row>
    <row spans="1:5" r="30">
      <c t="s" s="4" r="A30">
        <v>104</v>
      </c>
      <c t="n" s="5" r="B30">
        <v>-298</v>
      </c>
      <c t="n" s="5" r="C30">
        <v>-103</v>
      </c>
      <c t="n" s="5" r="D30">
        <v>-3519</v>
      </c>
      <c t="n" s="5" r="E30">
        <v>519</v>
      </c>
    </row>
    <row spans="1:5" r="31">
      <c t="s" s="4" r="A31">
        <v>105</v>
      </c>
      <c t="n" s="7" r="B31">
        <v>-25855</v>
      </c>
      <c t="n" s="7" r="C31">
        <v>11702</v>
      </c>
      <c t="n" s="7" r="D31">
        <v>10602</v>
      </c>
      <c t="n" s="7" r="E31">
        <v>-634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7</v>
      </c>
      <c t="s" s="2" r="B1">
        <v>1</v>
      </c>
    </row>
    <row spans="1:3" r="2">
      <c t="s" s="2" r="B2">
        <v>2</v>
      </c>
      <c t="s" s="2" r="C2">
        <v>77</v>
      </c>
    </row>
    <row spans="1:3" r="3">
      <c t="s" s="3" r="A3">
        <v>348</v>
      </c>
    </row>
    <row spans="1:3" r="4">
      <c t="s" s="4" r="A4">
        <v>349</v>
      </c>
      <c t="n" s="7" r="B4">
        <v>4011</v>
      </c>
      <c t="n" s="7" r="C4">
        <v>23365</v>
      </c>
    </row>
    <row spans="1:3" r="5">
      <c t="s" s="4" r="A5">
        <v>350</v>
      </c>
    </row>
    <row spans="1:3" r="6">
      <c t="s" s="3" r="A6">
        <v>348</v>
      </c>
    </row>
    <row spans="1:3" r="7">
      <c t="s" s="4" r="A7">
        <v>351</v>
      </c>
      <c t="n" s="5" r="B7">
        <v>27990</v>
      </c>
    </row>
    <row spans="1:3" r="8">
      <c t="s" s="4" r="A8">
        <v>349</v>
      </c>
      <c t="n" s="5" r="B8">
        <v>-4011</v>
      </c>
    </row>
    <row spans="1:3" r="9">
      <c t="s" s="4" r="A9">
        <v>352</v>
      </c>
      <c t="n" s="5" r="B9">
        <v>1050</v>
      </c>
    </row>
    <row spans="1:3" r="10">
      <c t="s" s="4" r="A10">
        <v>353</v>
      </c>
      <c t="n" s="5" r="B10">
        <v>66171</v>
      </c>
    </row>
    <row spans="1:3" r="11">
      <c t="s" s="4" r="A11">
        <v>354</v>
      </c>
      <c t="n" s="7" r="B11">
        <v>91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t="s" s="1" r="A1">
        <v>355</v>
      </c>
      <c t="s" s="2" r="B1">
        <v>1</v>
      </c>
    </row>
    <row spans="1:2" r="2">
      <c t="s" s="2" r="B2">
        <v>356</v>
      </c>
    </row>
    <row spans="1:2" r="3">
      <c t="s" s="3" r="A3">
        <v>189</v>
      </c>
    </row>
    <row spans="1:2" r="4">
      <c t="s" s="4" r="A4">
        <v>351</v>
      </c>
      <c t="n" s="7" r="B4">
        <v>11637</v>
      </c>
    </row>
    <row spans="1:2" r="5">
      <c t="s" s="4" r="A5">
        <v>357</v>
      </c>
      <c t="n" s="5" r="B5">
        <v>42010</v>
      </c>
    </row>
    <row spans="1:2" r="6">
      <c t="s" s="4" r="A6">
        <v>358</v>
      </c>
      <c t="n" s="5" r="B6">
        <v>-604</v>
      </c>
    </row>
    <row spans="1:2" r="7">
      <c t="s" s="4" r="A7">
        <v>359</v>
      </c>
      <c t="n" s="5" r="B7">
        <v>-2444</v>
      </c>
    </row>
    <row spans="1:2" r="8">
      <c t="s" s="4" r="A8">
        <v>354</v>
      </c>
      <c t="n" s="7" r="B8">
        <v>505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360</v>
      </c>
      <c t="s" s="2" r="B1">
        <v>76</v>
      </c>
      <c t="s" s="2" r="D1">
        <v>1</v>
      </c>
    </row>
    <row spans="1:5" r="2">
      <c t="s" s="2" r="B2">
        <v>284</v>
      </c>
      <c t="s" s="2" r="C2">
        <v>77</v>
      </c>
      <c t="s" s="2" r="D2">
        <v>2</v>
      </c>
      <c t="s" s="2" r="E2">
        <v>77</v>
      </c>
    </row>
    <row spans="1:5" r="3">
      <c t="s" s="3" r="A3">
        <v>361</v>
      </c>
    </row>
    <row spans="1:5" r="4">
      <c t="s" s="4" r="A4">
        <v>362</v>
      </c>
      <c t="n" s="7" r="B4">
        <v>3807</v>
      </c>
      <c t="n" s="7" r="C4">
        <v>1538</v>
      </c>
      <c t="n" s="7" r="D4">
        <v>5542</v>
      </c>
      <c t="n" s="7" r="E4">
        <v>1652</v>
      </c>
    </row>
    <row spans="1:5" r="5">
      <c t="s" s="4" r="A5">
        <v>363</v>
      </c>
    </row>
    <row spans="1:5" r="6">
      <c t="s" s="3" r="A6">
        <v>361</v>
      </c>
    </row>
    <row spans="1:5" r="7">
      <c t="s" s="4" r="A7">
        <v>362</v>
      </c>
      <c t="n" s="5" r="B7">
        <v>193</v>
      </c>
      <c t="n" s="5" r="C7">
        <v>255</v>
      </c>
      <c t="n" s="5" r="D7">
        <v>414</v>
      </c>
      <c t="n" s="5" r="E7">
        <v>305</v>
      </c>
    </row>
    <row spans="1:5" r="8">
      <c t="s" s="4" r="A8">
        <v>364</v>
      </c>
    </row>
    <row spans="1:5" r="9">
      <c t="s" s="3" r="A9">
        <v>361</v>
      </c>
    </row>
    <row spans="1:5" r="10">
      <c t="s" s="4" r="A10">
        <v>362</v>
      </c>
      <c t="n" s="7" r="B10">
        <v>3614</v>
      </c>
      <c t="n" s="7" r="C10">
        <v>1283</v>
      </c>
      <c t="n" s="7" r="D10">
        <v>5128</v>
      </c>
      <c t="n" s="7" r="E10">
        <v>13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65</v>
      </c>
      <c t="s" s="2" r="B1">
        <v>2</v>
      </c>
      <c t="s" s="2" r="C1">
        <v>25</v>
      </c>
    </row>
    <row spans="1:3" r="2">
      <c t="s" s="3" r="A2">
        <v>361</v>
      </c>
    </row>
    <row spans="1:3" r="3">
      <c t="s" s="4" r="A3">
        <v>366</v>
      </c>
      <c t="n" s="7" r="B3">
        <v>178980</v>
      </c>
      <c t="n" s="7" r="C3">
        <v>99867</v>
      </c>
    </row>
    <row spans="1:3" r="4">
      <c t="s" s="4" r="A4">
        <v>367</v>
      </c>
      <c t="n" s="5" r="B4">
        <v>-10729</v>
      </c>
      <c t="n" s="5" r="C4">
        <v>-5602</v>
      </c>
    </row>
    <row spans="1:3" r="5">
      <c t="s" s="4" r="A5">
        <v>368</v>
      </c>
      <c t="n" s="7" r="B5">
        <v>168251</v>
      </c>
      <c t="n" s="7" r="C5">
        <v>942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69</v>
      </c>
      <c t="s" s="2" r="B1">
        <v>2</v>
      </c>
      <c t="s" s="2" r="C1">
        <v>25</v>
      </c>
    </row>
    <row spans="1:3" r="2">
      <c t="s" s="3" r="A2">
        <v>192</v>
      </c>
    </row>
    <row spans="1:3" r="3">
      <c t="s" s="4" r="A3">
        <v>370</v>
      </c>
      <c t="n" s="7" r="B3">
        <v>168251</v>
      </c>
      <c t="n" s="7" r="C3">
        <v>942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21"/>
  </cols>
  <sheetData>
    <row spans="1:2" r="1">
      <c t="s" s="1" r="A1">
        <v>371</v>
      </c>
      <c t="s" s="2" r="B1">
        <v>356</v>
      </c>
    </row>
    <row spans="1:2" r="2">
      <c t="s" s="3" r="A2">
        <v>195</v>
      </c>
    </row>
    <row spans="1:2" r="3">
      <c t="n" s="5" r="A3">
        <v>2015</v>
      </c>
      <c t="n" s="7" r="B3">
        <v>45000</v>
      </c>
    </row>
    <row spans="1:2" r="4">
      <c t="n" s="5" r="A4">
        <v>2016</v>
      </c>
    </row>
    <row spans="1:2" r="5">
      <c t="n" s="5" r="A5">
        <v>2017</v>
      </c>
    </row>
    <row spans="1:2" r="6">
      <c t="n" s="5" r="A6">
        <v>2018</v>
      </c>
    </row>
    <row spans="1:2" r="7">
      <c t="n" s="5" r="A7">
        <v>2019</v>
      </c>
      <c t="n" s="7" r="B7">
        <v>46000</v>
      </c>
    </row>
    <row spans="1:2" r="8">
      <c t="s" s="4" r="A8">
        <v>372</v>
      </c>
    </row>
    <row spans="1:2" r="9">
      <c t="s" s="4" r="A9">
        <v>373</v>
      </c>
      <c t="n" s="7" r="B9">
        <v>91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74</v>
      </c>
      <c t="s" s="2" r="B1">
        <v>302</v>
      </c>
      <c t="s" s="2" r="C1">
        <v>375</v>
      </c>
      <c t="s" s="2" r="D1">
        <v>77</v>
      </c>
      <c t="s" s="2" r="E1">
        <v>2</v>
      </c>
      <c t="s" s="2" r="F1">
        <v>77</v>
      </c>
      <c t="s" s="2" r="G1">
        <v>2</v>
      </c>
      <c t="s" s="2" r="H1">
        <v>77</v>
      </c>
      <c t="s" s="2" r="I1">
        <v>376</v>
      </c>
      <c t="s" s="2" r="J1">
        <v>25</v>
      </c>
      <c t="s" s="2" r="K1">
        <v>377</v>
      </c>
    </row>
    <row spans="1:11" r="2">
      <c t="s" s="3" r="A2">
        <v>378</v>
      </c>
    </row>
    <row spans="1:11" r="3">
      <c t="s" s="4" r="A3">
        <v>379</v>
      </c>
      <c t="n" s="7" r="E3">
        <v>91000</v>
      </c>
      <c t="n" s="7" r="G3">
        <v>91000</v>
      </c>
    </row>
    <row spans="1:11" r="4">
      <c t="s" s="4" r="A4">
        <v>380</v>
      </c>
      <c t="n" s="7" r="C4">
        <v>140000</v>
      </c>
    </row>
    <row spans="1:11" r="5">
      <c t="s" s="4" r="A5">
        <v>381</v>
      </c>
      <c t="n" s="5" r="E5">
        <v>2900</v>
      </c>
      <c t="n" s="7" r="F5">
        <v>2200</v>
      </c>
      <c t="n" s="5" r="G5">
        <v>6700</v>
      </c>
      <c t="n" s="7" r="H5">
        <v>2200</v>
      </c>
    </row>
    <row spans="1:11" r="6">
      <c t="s" s="4" r="A6">
        <v>382</v>
      </c>
    </row>
    <row spans="1:11" r="7">
      <c t="s" s="3" r="A7">
        <v>378</v>
      </c>
    </row>
    <row spans="1:11" r="8">
      <c t="s" s="4" r="A8">
        <v>383</v>
      </c>
      <c t="n" s="7" r="B8">
        <v>30000</v>
      </c>
    </row>
    <row spans="1:11" r="9">
      <c t="s" s="4" r="A9">
        <v>379</v>
      </c>
      <c t="n" s="7" r="E9">
        <v>41100</v>
      </c>
      <c t="n" s="7" r="G9">
        <v>41100</v>
      </c>
      <c t="n" s="7" r="J9">
        <v>40500</v>
      </c>
    </row>
    <row spans="1:11" r="10">
      <c t="s" s="4" r="A10">
        <v>384</v>
      </c>
      <c t="s" s="4" r="E10">
        <v>385</v>
      </c>
      <c t="s" s="4" r="G10">
        <v>385</v>
      </c>
      <c t="s" s="4" r="J10">
        <v>385</v>
      </c>
    </row>
    <row spans="1:11" r="11">
      <c t="s" s="4" r="A11">
        <v>303</v>
      </c>
      <c t="n" s="7" r="B11">
        <v>600</v>
      </c>
    </row>
    <row spans="1:11" r="12">
      <c t="s" s="4" r="A12">
        <v>386</v>
      </c>
      <c t="n" s="5" r="B12">
        <v>125000</v>
      </c>
    </row>
    <row spans="1:11" r="13">
      <c t="s" s="4" r="A13">
        <v>304</v>
      </c>
      <c t="n" s="7" r="B13">
        <v>1100</v>
      </c>
    </row>
    <row spans="1:11" r="14">
      <c t="s" s="4" r="A14">
        <v>387</v>
      </c>
      <c t="n" s="7" r="B14">
        <v>27000</v>
      </c>
    </row>
    <row spans="1:11" r="15">
      <c t="s" s="4" r="A15">
        <v>388</v>
      </c>
      <c t="n" s="7" r="I15">
        <v>45000</v>
      </c>
    </row>
    <row spans="1:11" r="16">
      <c t="s" s="4" r="A16">
        <v>389</v>
      </c>
      <c t="s" s="4" r="E16">
        <v>390</v>
      </c>
      <c t="s" s="4" r="G16">
        <v>390</v>
      </c>
    </row>
    <row spans="1:11" r="17">
      <c t="s" s="4" r="A17">
        <v>391</v>
      </c>
      <c t="n" s="7" r="E17">
        <v>2300</v>
      </c>
      <c t="n" s="7" r="G17">
        <v>2300</v>
      </c>
    </row>
    <row spans="1:11" r="18">
      <c t="s" s="4" r="A18">
        <v>392</v>
      </c>
    </row>
    <row spans="1:11" r="19">
      <c t="s" s="3" r="A19">
        <v>378</v>
      </c>
    </row>
    <row spans="1:11" r="20">
      <c t="s" s="4" r="A20">
        <v>383</v>
      </c>
      <c t="n" s="7" r="K20">
        <v>46000</v>
      </c>
    </row>
    <row spans="1:11" r="21">
      <c t="s" s="4" r="A21">
        <v>393</v>
      </c>
      <c t="n" s="10" r="K21">
        <v>17.41</v>
      </c>
    </row>
    <row spans="1:11" r="22">
      <c t="s" s="4" r="A22">
        <v>394</v>
      </c>
      <c t="s" s="4" r="K22">
        <v>395</v>
      </c>
    </row>
    <row spans="1:11" r="23">
      <c t="s" s="4" r="A23">
        <v>379</v>
      </c>
      <c t="n" s="7" r="E23">
        <v>43600</v>
      </c>
      <c t="n" s="7" r="G23">
        <v>43600</v>
      </c>
      <c t="n" s="7" r="J23">
        <v>43300</v>
      </c>
    </row>
    <row spans="1:11" r="24">
      <c t="s" s="4" r="A24">
        <v>384</v>
      </c>
      <c t="s" s="4" r="E24">
        <v>395</v>
      </c>
      <c t="s" s="4" r="G24">
        <v>395</v>
      </c>
      <c t="s" s="4" r="J24">
        <v>395</v>
      </c>
    </row>
    <row spans="1:11" r="25">
      <c t="s" s="4" r="A25">
        <v>396</v>
      </c>
    </row>
    <row spans="1:11" r="26">
      <c t="s" s="3" r="A26">
        <v>378</v>
      </c>
    </row>
    <row spans="1:11" r="27">
      <c t="s" s="4" r="A27">
        <v>383</v>
      </c>
      <c t="n" s="7" r="D27">
        <v>45000</v>
      </c>
      <c t="n" s="7" r="F27">
        <v>45000</v>
      </c>
      <c t="n" s="7" r="H27">
        <v>45000</v>
      </c>
    </row>
    <row spans="1:11" r="28">
      <c t="s" s="4" r="A28">
        <v>397</v>
      </c>
    </row>
    <row spans="1:11" r="29">
      <c t="s" s="3" r="A29">
        <v>378</v>
      </c>
    </row>
    <row spans="1:11" r="30">
      <c t="s" s="4" r="A30">
        <v>398</v>
      </c>
      <c t="s" s="4" r="D30">
        <v>399</v>
      </c>
    </row>
    <row spans="1:11" r="31">
      <c t="s" s="4" r="A31">
        <v>400</v>
      </c>
    </row>
    <row spans="1:11" r="32">
      <c t="s" s="3" r="A32">
        <v>378</v>
      </c>
    </row>
    <row spans="1:11" r="33">
      <c t="s" s="4" r="A33">
        <v>398</v>
      </c>
      <c t="s" s="4" r="D33">
        <v>4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402</v>
      </c>
      <c t="s" s="2" r="B1">
        <v>76</v>
      </c>
      <c t="s" s="2" r="D1">
        <v>1</v>
      </c>
    </row>
    <row spans="1:5" r="2">
      <c t="s" s="2" r="B2">
        <v>2</v>
      </c>
      <c t="s" s="2" r="C2">
        <v>77</v>
      </c>
      <c t="s" s="2" r="D2">
        <v>2</v>
      </c>
      <c t="s" s="2" r="E2">
        <v>77</v>
      </c>
    </row>
    <row spans="1:5" r="3">
      <c t="s" s="3" r="A3">
        <v>198</v>
      </c>
    </row>
    <row spans="1:5" r="4">
      <c t="s" s="4" r="A4">
        <v>403</v>
      </c>
      <c t="n" s="5" r="B4">
        <v>34957134</v>
      </c>
      <c t="n" s="5" r="C4">
        <v>25635277</v>
      </c>
      <c t="n" s="5" r="D4">
        <v>31079053</v>
      </c>
      <c t="n" s="5" r="E4">
        <v>24491477</v>
      </c>
    </row>
    <row spans="1:5" r="5">
      <c t="s" s="4" r="A5">
        <v>404</v>
      </c>
      <c t="n" s="7" r="B5">
        <v>-25527335</v>
      </c>
      <c t="n" s="7" r="C5">
        <v>11804738</v>
      </c>
    </row>
    <row spans="1:5" r="6">
      <c t="s" s="4" r="A6">
        <v>405</v>
      </c>
      <c t="n" s="10" r="B6">
        <v>-0.73</v>
      </c>
      <c t="n" s="10" r="C6">
        <v>0.46</v>
      </c>
      <c t="n" s="10" r="D6">
        <v>0.45</v>
      </c>
      <c t="n" s="10" r="E6">
        <v>-2.61</v>
      </c>
    </row>
    <row spans="1:5" r="7">
      <c t="s" s="4" r="A7">
        <v>92</v>
      </c>
      <c t="n" s="7" r="C7">
        <v>-32978586</v>
      </c>
    </row>
    <row spans="1:5" r="8">
      <c t="s" s="4" r="A8">
        <v>406</v>
      </c>
      <c t="n" s="7" r="C8">
        <v>1691165</v>
      </c>
    </row>
    <row spans="1:5" r="9">
      <c t="s" s="4" r="A9">
        <v>407</v>
      </c>
      <c t="n" s="5" r="B9">
        <v>34957134</v>
      </c>
      <c t="n" s="5" r="C9">
        <v>27326442</v>
      </c>
      <c t="n" s="5" r="D9">
        <v>34825722</v>
      </c>
      <c t="n" s="5" r="E9">
        <v>24491477</v>
      </c>
    </row>
    <row spans="1:5" r="10">
      <c t="s" s="4" r="A10">
        <v>408</v>
      </c>
      <c t="n" s="7" r="B10">
        <v>25527335</v>
      </c>
      <c t="n" s="7" r="C10">
        <v>-21173848</v>
      </c>
    </row>
    <row spans="1:5" r="11">
      <c t="s" s="4" r="A11">
        <v>409</v>
      </c>
      <c t="n" s="10" r="B11">
        <v>-0.73</v>
      </c>
      <c t="n" s="10" r="C11">
        <v>-0.77</v>
      </c>
      <c t="n" s="10" r="D11">
        <v>0.44</v>
      </c>
      <c t="n" s="10" r="E11">
        <v>-2.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410</v>
      </c>
      <c t="s" s="2" r="B1">
        <v>76</v>
      </c>
      <c t="s" s="2" r="D1">
        <v>1</v>
      </c>
    </row>
    <row spans="1:5" r="2">
      <c t="s" s="2" r="B2">
        <v>2</v>
      </c>
      <c t="s" s="2" r="C2">
        <v>77</v>
      </c>
      <c t="s" s="2" r="D2">
        <v>2</v>
      </c>
      <c t="s" s="2" r="E2">
        <v>77</v>
      </c>
    </row>
    <row spans="1:5" r="3">
      <c t="s" s="3" r="A3">
        <v>198</v>
      </c>
    </row>
    <row spans="1:5" r="4">
      <c t="s" s="4" r="A4">
        <v>411</v>
      </c>
      <c t="n" s="5" r="B4">
        <v>34957134</v>
      </c>
      <c t="n" s="5" r="C4">
        <v>25635277</v>
      </c>
      <c t="n" s="5" r="D4">
        <v>31079053</v>
      </c>
      <c t="n" s="5" r="E4">
        <v>24491477</v>
      </c>
    </row>
    <row spans="1:5" r="5">
      <c t="s" s="4" r="A5">
        <v>404</v>
      </c>
      <c t="n" s="7" r="D5">
        <v>14127652</v>
      </c>
      <c t="n" s="7" r="E5">
        <v>-63930909</v>
      </c>
    </row>
    <row spans="1:5" r="6">
      <c t="s" s="4" r="A6">
        <v>98</v>
      </c>
      <c t="n" s="10" r="B6">
        <v>-0.73</v>
      </c>
      <c t="n" s="10" r="C6">
        <v>0.46</v>
      </c>
      <c t="n" s="10" r="D6">
        <v>0.45</v>
      </c>
      <c t="n" s="10" r="E6">
        <v>-2.61</v>
      </c>
    </row>
    <row spans="1:5" r="7">
      <c t="s" s="4" r="A7">
        <v>412</v>
      </c>
      <c t="n" s="5" r="D7">
        <v>812482</v>
      </c>
    </row>
    <row spans="1:5" r="8">
      <c t="s" s="4" r="A8">
        <v>413</v>
      </c>
      <c t="n" s="5" r="D8">
        <v>2642160</v>
      </c>
    </row>
    <row spans="1:5" r="9">
      <c t="s" s="4" r="A9">
        <v>414</v>
      </c>
      <c t="n" s="7" r="D9">
        <v>1035000</v>
      </c>
    </row>
    <row spans="1:5" r="10">
      <c t="s" s="4" r="A10">
        <v>415</v>
      </c>
      <c t="n" s="5" r="D10">
        <v>292027</v>
      </c>
    </row>
    <row spans="1:5" r="11">
      <c t="s" s="4" r="A11">
        <v>101</v>
      </c>
      <c t="n" s="5" r="B11">
        <v>34957134</v>
      </c>
      <c t="n" s="5" r="C11">
        <v>27326442</v>
      </c>
      <c t="n" s="5" r="D11">
        <v>34825722</v>
      </c>
      <c t="n" s="5" r="E11">
        <v>24491477</v>
      </c>
    </row>
    <row spans="1:5" r="12">
      <c t="s" s="4" r="A12">
        <v>408</v>
      </c>
      <c t="n" s="7" r="D12">
        <v>15162652</v>
      </c>
      <c t="n" s="7" r="E12">
        <v>-63930909</v>
      </c>
    </row>
    <row spans="1:5" r="13">
      <c t="s" s="4" r="A13">
        <v>99</v>
      </c>
      <c t="n" s="10" r="B13">
        <v>-0.73</v>
      </c>
      <c t="n" s="10" r="C13">
        <v>-0.77</v>
      </c>
      <c t="n" s="10" r="D13">
        <v>0.44</v>
      </c>
      <c t="n" s="10" r="E13">
        <v>-2.6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6</v>
      </c>
      <c t="s" s="2" r="B1">
        <v>76</v>
      </c>
      <c t="s" s="2" r="D1">
        <v>1</v>
      </c>
    </row>
    <row spans="1:5" r="2">
      <c t="s" s="2" r="B2">
        <v>2</v>
      </c>
      <c t="s" s="2" r="C2">
        <v>77</v>
      </c>
      <c t="s" s="2" r="D2">
        <v>2</v>
      </c>
      <c t="s" s="2" r="E2">
        <v>77</v>
      </c>
    </row>
    <row spans="1:5" r="3">
      <c t="s" s="4" r="A3">
        <v>417</v>
      </c>
    </row>
    <row spans="1:5" r="4">
      <c t="s" s="3" r="A4">
        <v>418</v>
      </c>
    </row>
    <row spans="1:5" r="5">
      <c t="s" s="4" r="A5">
        <v>419</v>
      </c>
      <c t="n" s="12" r="B5">
        <v>2.6</v>
      </c>
      <c t="n" s="12" r="C5">
        <v>2.9</v>
      </c>
      <c t="n" s="12" r="D5">
        <v>1.2</v>
      </c>
      <c t="n" s="12" r="E5">
        <v>2.9</v>
      </c>
    </row>
    <row spans="1:5" r="6">
      <c t="s" s="4" r="A6">
        <v>420</v>
      </c>
    </row>
    <row spans="1:5" r="7">
      <c t="s" s="3" r="A7">
        <v>418</v>
      </c>
    </row>
    <row spans="1:5" r="8">
      <c t="s" s="4" r="A8">
        <v>419</v>
      </c>
      <c t="n" s="12" r="B8">
        <v>0.6</v>
      </c>
      <c t="n" s="12" r="C8">
        <v>0.6</v>
      </c>
      <c t="n" s="12" r="E8">
        <v>0.6</v>
      </c>
    </row>
    <row spans="1:5" r="9">
      <c t="s" s="4" r="A9">
        <v>421</v>
      </c>
    </row>
    <row spans="1:5" r="10">
      <c t="s" s="3" r="A10">
        <v>418</v>
      </c>
    </row>
    <row spans="1:5" r="11">
      <c t="s" s="4" r="A11">
        <v>419</v>
      </c>
      <c t="n" s="12" r="B11">
        <v>2.6</v>
      </c>
      <c t="n" s="12" r="C11">
        <v>2.6</v>
      </c>
      <c t="n" s="12" r="E11">
        <v>2.6</v>
      </c>
    </row>
    <row spans="1:5" r="12">
      <c t="s" s="4" r="A12">
        <v>422</v>
      </c>
    </row>
    <row spans="1:5" r="13">
      <c t="s" s="3" r="A13">
        <v>418</v>
      </c>
    </row>
    <row spans="1:5" r="14">
      <c t="s" s="4" r="A14">
        <v>419</v>
      </c>
      <c t="n" s="12" r="B14">
        <v>3.3</v>
      </c>
      <c t="n" s="12" r="D14">
        <v>3.3</v>
      </c>
      <c t="n" s="12" r="E14">
        <v>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77</v>
      </c>
    </row>
    <row spans="1:3" r="3">
      <c t="s" s="3" r="A3">
        <v>107</v>
      </c>
    </row>
    <row spans="1:3" r="4">
      <c t="s" s="4" r="A4">
        <v>97</v>
      </c>
      <c t="n" s="7" r="B4">
        <v>14128</v>
      </c>
      <c t="n" s="7" r="C4">
        <v>-63931</v>
      </c>
    </row>
    <row spans="1:3" r="5">
      <c t="s" s="3" r="A5">
        <v>108</v>
      </c>
    </row>
    <row spans="1:3" r="6">
      <c t="s" s="4" r="A6">
        <v>109</v>
      </c>
      <c t="n" s="5" r="B6">
        <v>5536</v>
      </c>
      <c t="n" s="5" r="C6">
        <v>1693</v>
      </c>
    </row>
    <row spans="1:3" r="7">
      <c t="s" s="4" r="A7">
        <v>110</v>
      </c>
      <c t="n" s="5" r="B7">
        <v>-107</v>
      </c>
      <c t="n" s="5" r="C7">
        <v>-375</v>
      </c>
    </row>
    <row spans="1:3" r="8">
      <c t="s" s="4" r="A8">
        <v>111</v>
      </c>
      <c t="n" s="5" r="B8">
        <v>-200</v>
      </c>
    </row>
    <row spans="1:3" r="9">
      <c t="s" s="4" r="A9">
        <v>112</v>
      </c>
      <c t="n" s="5" r="B9">
        <v>-40021</v>
      </c>
    </row>
    <row spans="1:3" r="10">
      <c t="s" s="4" r="A10">
        <v>113</v>
      </c>
      <c t="n" s="5" r="B10">
        <v>65</v>
      </c>
      <c t="n" s="5" r="C10">
        <v>4</v>
      </c>
    </row>
    <row spans="1:3" r="11">
      <c t="s" s="4" r="A11">
        <v>114</v>
      </c>
      <c t="n" s="5" r="B11">
        <v>945</v>
      </c>
      <c t="n" s="5" r="C11">
        <v>56</v>
      </c>
    </row>
    <row spans="1:3" r="12">
      <c t="s" s="4" r="A12">
        <v>115</v>
      </c>
      <c t="n" s="5" r="B12">
        <v>-125</v>
      </c>
    </row>
    <row spans="1:3" r="13">
      <c t="s" s="4" r="A13">
        <v>116</v>
      </c>
      <c t="n" s="5" r="C13">
        <v>5770</v>
      </c>
    </row>
    <row spans="1:3" r="14">
      <c t="s" s="4" r="A14">
        <v>117</v>
      </c>
      <c t="n" s="5" r="B14">
        <v>-49063</v>
      </c>
    </row>
    <row spans="1:3" r="15">
      <c t="s" s="4" r="A15">
        <v>118</v>
      </c>
      <c t="n" s="5" r="B15">
        <v>10567</v>
      </c>
      <c t="n" s="5" r="C15">
        <v>6033</v>
      </c>
    </row>
    <row spans="1:3" r="16">
      <c t="s" s="4" r="A16">
        <v>119</v>
      </c>
      <c t="n" s="5" r="B16">
        <v>1050</v>
      </c>
    </row>
    <row spans="1:3" r="17">
      <c t="s" s="4" r="A17">
        <v>120</v>
      </c>
      <c t="n" s="5" r="B17">
        <v>66171</v>
      </c>
      <c t="n" s="5" r="C17">
        <v>20635</v>
      </c>
    </row>
    <row spans="1:3" r="18">
      <c t="s" s="4" r="A18">
        <v>121</v>
      </c>
      <c t="n" s="5" r="C18">
        <v>4708</v>
      </c>
    </row>
    <row spans="1:3" r="19">
      <c t="s" s="3" r="A19">
        <v>122</v>
      </c>
    </row>
    <row spans="1:3" r="20">
      <c t="s" s="4" r="A20">
        <v>123</v>
      </c>
      <c t="n" s="5" r="B20">
        <v>-3508</v>
      </c>
      <c t="n" s="5" r="C20">
        <v>-1601</v>
      </c>
    </row>
    <row spans="1:3" r="21">
      <c t="s" s="4" r="A21">
        <v>124</v>
      </c>
      <c t="n" s="5" r="B21">
        <v>-640</v>
      </c>
      <c t="n" s="5" r="C21">
        <v>21</v>
      </c>
    </row>
    <row spans="1:3" r="22">
      <c t="s" s="4" r="A22">
        <v>125</v>
      </c>
      <c t="n" s="5" r="B22">
        <v>138</v>
      </c>
      <c t="n" s="5" r="C22">
        <v>-814</v>
      </c>
    </row>
    <row spans="1:3" r="23">
      <c t="s" s="4" r="A23">
        <v>126</v>
      </c>
      <c t="n" s="5" r="B23">
        <v>-4370</v>
      </c>
      <c t="n" s="5" r="C23">
        <v>6546</v>
      </c>
    </row>
    <row spans="1:3" r="24">
      <c t="s" s="4" r="A24">
        <v>127</v>
      </c>
      <c t="n" s="5" r="B24">
        <v>566</v>
      </c>
      <c t="n" s="5" r="C24">
        <v>-21255</v>
      </c>
    </row>
    <row spans="1:3" r="25">
      <c t="s" s="3" r="A25">
        <v>128</v>
      </c>
    </row>
    <row spans="1:3" r="26">
      <c t="s" s="4" r="A26">
        <v>129</v>
      </c>
      <c t="n" s="5" r="B26">
        <v>-29</v>
      </c>
      <c t="n" s="5" r="C26">
        <v>-424</v>
      </c>
    </row>
    <row spans="1:3" r="27">
      <c t="s" s="4" r="A27">
        <v>130</v>
      </c>
      <c t="n" s="5" r="B27">
        <v>-1396</v>
      </c>
      <c t="n" s="5" r="C27">
        <v>-3301</v>
      </c>
    </row>
    <row spans="1:3" r="28">
      <c t="s" s="4" r="A28">
        <v>131</v>
      </c>
      <c t="n" s="5" r="B28">
        <v>282</v>
      </c>
      <c t="n" s="5" r="C28">
        <v>1885</v>
      </c>
    </row>
    <row spans="1:3" r="29">
      <c t="s" s="4" r="A29">
        <v>132</v>
      </c>
      <c t="n" s="5" r="C29">
        <v>-4887</v>
      </c>
    </row>
    <row spans="1:3" r="30">
      <c t="s" s="4" r="A30">
        <v>133</v>
      </c>
      <c t="n" s="5" r="C30">
        <v>4462</v>
      </c>
    </row>
    <row spans="1:3" r="31">
      <c t="s" s="4" r="A31">
        <v>134</v>
      </c>
      <c t="n" s="5" r="C31">
        <v>-5310</v>
      </c>
    </row>
    <row spans="1:3" r="32">
      <c t="s" s="4" r="A32">
        <v>135</v>
      </c>
      <c t="n" s="5" r="C32">
        <v>-400</v>
      </c>
    </row>
    <row spans="1:3" r="33">
      <c t="s" s="4" r="A33">
        <v>136</v>
      </c>
      <c t="n" s="5" r="C33">
        <v>-45</v>
      </c>
    </row>
    <row spans="1:3" r="34">
      <c t="s" s="4" r="A34">
        <v>137</v>
      </c>
      <c t="n" s="5" r="B34">
        <v>3311</v>
      </c>
    </row>
    <row spans="1:3" r="35">
      <c t="s" s="4" r="A35">
        <v>138</v>
      </c>
      <c t="n" s="5" r="B35">
        <v>-33430</v>
      </c>
      <c t="n" s="5" r="C35">
        <v>-29150</v>
      </c>
    </row>
    <row spans="1:3" r="36">
      <c t="s" s="4" r="A36">
        <v>139</v>
      </c>
      <c t="n" s="5" r="B36">
        <v>-31262</v>
      </c>
      <c t="n" s="5" r="C36">
        <v>-37170</v>
      </c>
    </row>
    <row spans="1:3" r="37">
      <c t="s" s="3" r="A37">
        <v>140</v>
      </c>
    </row>
    <row spans="1:3" r="38">
      <c t="s" s="4" r="A38">
        <v>141</v>
      </c>
      <c t="n" s="5" r="B38">
        <v>-2444</v>
      </c>
    </row>
    <row spans="1:3" r="39">
      <c t="s" s="4" r="A39">
        <v>142</v>
      </c>
      <c t="n" s="5" r="B39">
        <v>-527</v>
      </c>
    </row>
    <row spans="1:3" r="40">
      <c t="s" s="4" r="A40">
        <v>143</v>
      </c>
      <c t="n" s="5" r="B40">
        <v>586</v>
      </c>
      <c t="n" s="5" r="C40">
        <v>8337</v>
      </c>
    </row>
    <row spans="1:3" r="41">
      <c t="s" s="4" r="A41">
        <v>144</v>
      </c>
      <c t="n" s="5" r="B41">
        <v>2669</v>
      </c>
    </row>
    <row spans="1:3" r="42">
      <c t="s" s="4" r="A42">
        <v>145</v>
      </c>
      <c t="n" s="5" r="C42">
        <v>-2257</v>
      </c>
    </row>
    <row spans="1:3" r="43">
      <c t="s" s="4" r="A43">
        <v>146</v>
      </c>
      <c t="n" s="5" r="B43">
        <v>149454</v>
      </c>
      <c t="n" s="5" r="C43">
        <v>36835</v>
      </c>
    </row>
    <row spans="1:3" r="44">
      <c t="s" s="4" r="A44">
        <v>147</v>
      </c>
      <c t="n" s="5" r="B44">
        <v>-9500</v>
      </c>
    </row>
    <row spans="1:3" r="45">
      <c t="s" s="4" r="A45">
        <v>148</v>
      </c>
      <c t="n" s="5" r="C45">
        <v>38752</v>
      </c>
    </row>
    <row spans="1:3" r="46">
      <c t="s" s="4" r="A46">
        <v>149</v>
      </c>
      <c t="n" s="5" r="C46">
        <v>41924</v>
      </c>
    </row>
    <row spans="1:3" r="47">
      <c t="s" s="4" r="A47">
        <v>150</v>
      </c>
      <c t="n" s="5" r="C47">
        <v>-31283</v>
      </c>
    </row>
    <row spans="1:3" r="48">
      <c t="s" s="4" r="A48">
        <v>151</v>
      </c>
      <c t="n" s="5" r="B48">
        <v>140238</v>
      </c>
      <c t="n" s="5" r="C48">
        <v>92308</v>
      </c>
    </row>
    <row spans="1:3" r="49">
      <c t="s" s="4" r="A49">
        <v>152</v>
      </c>
      <c t="n" s="5" r="B49">
        <v>109542</v>
      </c>
      <c t="n" s="5" r="C49">
        <v>33883</v>
      </c>
    </row>
    <row spans="1:3" r="50">
      <c t="s" s="4" r="A50">
        <v>153</v>
      </c>
      <c t="n" s="5" r="B50">
        <v>18204</v>
      </c>
      <c t="n" s="5" r="C50">
        <v>5997</v>
      </c>
    </row>
    <row spans="1:3" r="51">
      <c t="s" s="4" r="A51">
        <v>154</v>
      </c>
      <c t="n" s="5" r="B51">
        <v>127746</v>
      </c>
      <c t="n" s="5" r="C51">
        <v>39880</v>
      </c>
    </row>
    <row spans="1:3" r="52">
      <c t="s" s="3" r="A52">
        <v>155</v>
      </c>
    </row>
    <row spans="1:3" r="53">
      <c t="s" s="4" r="A53">
        <v>156</v>
      </c>
      <c t="n" s="5" r="B53">
        <v>4818</v>
      </c>
      <c t="n" s="5" r="C53">
        <v>1833</v>
      </c>
    </row>
    <row spans="1:3" r="54">
      <c t="s" s="3" r="A54">
        <v>157</v>
      </c>
    </row>
    <row spans="1:3" r="55">
      <c t="s" s="4" r="A55">
        <v>158</v>
      </c>
      <c t="n" s="5" r="B55">
        <v>2875</v>
      </c>
    </row>
    <row spans="1:3" r="56">
      <c t="s" s="4" r="A56">
        <v>159</v>
      </c>
      <c t="n" s="5" r="B56">
        <v>4011</v>
      </c>
      <c t="n" s="5" r="C56">
        <v>23365</v>
      </c>
    </row>
    <row spans="1:3" r="57">
      <c t="s" s="4" r="A57">
        <v>160</v>
      </c>
      <c t="n" s="5" r="C57">
        <v>12800</v>
      </c>
    </row>
    <row spans="1:3" r="58">
      <c t="s" s="4" r="A58">
        <v>161</v>
      </c>
      <c t="n" s="5" r="C58">
        <v>11850</v>
      </c>
    </row>
    <row spans="1:3" r="59">
      <c t="s" s="4" r="A59">
        <v>162</v>
      </c>
      <c t="n" s="5" r="C59">
        <v>31283</v>
      </c>
    </row>
    <row spans="1:3" r="60">
      <c t="s" s="4" r="A60">
        <v>163</v>
      </c>
      <c t="n" s="5" r="B60">
        <v>42010</v>
      </c>
    </row>
    <row spans="1:3" r="61">
      <c t="s" s="4" r="A61">
        <v>164</v>
      </c>
      <c t="n" s="5" r="B61">
        <v>15844</v>
      </c>
    </row>
    <row spans="1:3" r="62">
      <c t="s" s="4" r="A62">
        <v>104</v>
      </c>
      <c t="n" s="7" r="B62">
        <v>-3519</v>
      </c>
      <c t="n" s="5" r="C62">
        <v>519</v>
      </c>
    </row>
    <row spans="1:3" r="63">
      <c t="s" s="4" r="A63">
        <v>165</v>
      </c>
      <c t="n" s="5" r="C63">
        <v>1882</v>
      </c>
    </row>
    <row spans="1:3" r="64">
      <c t="s" s="4" r="A64">
        <v>166</v>
      </c>
      <c t="n" s="7" r="C64">
        <v>-13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5"/>
    <col customWidth="1" max="2" min="2" width="21"/>
  </cols>
  <sheetData>
    <row spans="1:2" r="1">
      <c t="s" s="1" r="A1">
        <v>423</v>
      </c>
      <c t="s" s="2" r="B1">
        <v>356</v>
      </c>
    </row>
    <row spans="1:2" r="2">
      <c t="s" s="3" r="A2">
        <v>424</v>
      </c>
    </row>
    <row spans="1:2" r="3">
      <c t="s" s="4" r="A3">
        <v>425</v>
      </c>
      <c t="n" s="7" r="B3">
        <v>2095</v>
      </c>
    </row>
    <row spans="1:2" r="4">
      <c t="s" s="4" r="A4">
        <v>426</v>
      </c>
      <c t="n" s="5" r="B4">
        <v>1041</v>
      </c>
    </row>
    <row spans="1:2" r="5">
      <c t="s" s="4" r="A5">
        <v>427</v>
      </c>
      <c t="n" s="7" r="B5">
        <v>1054</v>
      </c>
    </row>
    <row spans="1:2" r="6">
      <c t="s" s="4" r="A6">
        <v>428</v>
      </c>
    </row>
    <row spans="1:2" r="7">
      <c t="s" s="4" r="A7">
        <v>429</v>
      </c>
    </row>
    <row spans="1:2" r="8">
      <c t="s" s="3" r="A8">
        <v>430</v>
      </c>
    </row>
    <row spans="1:2" r="9">
      <c t="s" s="4" r="A9">
        <v>425</v>
      </c>
      <c t="n" s="7" r="B9">
        <v>3060</v>
      </c>
    </row>
    <row spans="1:2" r="10">
      <c t="s" s="4" r="A10">
        <v>426</v>
      </c>
      <c t="n" s="5" r="B10">
        <v>437</v>
      </c>
    </row>
    <row spans="1:2" r="11">
      <c t="s" s="4" r="A11">
        <v>427</v>
      </c>
      <c t="n" s="5" r="B11">
        <v>1236</v>
      </c>
    </row>
    <row spans="1:2" r="12">
      <c t="s" s="4" r="A12">
        <v>428</v>
      </c>
      <c t="n" s="7" r="B12">
        <v>1387</v>
      </c>
    </row>
    <row spans="1:2" r="13">
      <c t="s" s="4" r="A13">
        <v>429</v>
      </c>
    </row>
    <row spans="1:2" r="14">
      <c t="s" s="3" r="A14">
        <v>425</v>
      </c>
    </row>
    <row spans="1:2" r="15">
      <c t="s" s="4" r="A15">
        <v>425</v>
      </c>
      <c t="n" s="7" r="B15">
        <v>5155</v>
      </c>
    </row>
    <row spans="1:2" r="16">
      <c t="s" s="4" r="A16">
        <v>426</v>
      </c>
      <c t="n" s="5" r="B16">
        <v>1478</v>
      </c>
    </row>
    <row spans="1:2" r="17">
      <c t="s" s="4" r="A17">
        <v>427</v>
      </c>
      <c t="n" s="5" r="B17">
        <v>2290</v>
      </c>
    </row>
    <row spans="1:2" r="18">
      <c t="s" s="4" r="A18">
        <v>428</v>
      </c>
      <c t="n" s="7" r="B18">
        <v>1387</v>
      </c>
    </row>
    <row spans="1:2" r="19">
      <c t="s" s="4" r="A19">
        <v>4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31</v>
      </c>
      <c t="s" s="2" r="B1">
        <v>432</v>
      </c>
      <c t="s" s="2" r="C1">
        <v>433</v>
      </c>
      <c t="s" s="2" r="D1">
        <v>434</v>
      </c>
      <c t="s" s="2" r="E1">
        <v>284</v>
      </c>
      <c t="s" s="2" r="F1">
        <v>25</v>
      </c>
      <c t="s" s="2" r="G1">
        <v>2</v>
      </c>
      <c t="s" s="2" r="H1">
        <v>2</v>
      </c>
      <c t="s" s="2" r="I1">
        <v>435</v>
      </c>
    </row>
    <row spans="1:9" r="2">
      <c t="s" s="3" r="A2">
        <v>436</v>
      </c>
    </row>
    <row spans="1:9" r="3">
      <c t="s" s="4" r="A3">
        <v>437</v>
      </c>
      <c t="n" s="7" r="C3">
        <v>2500000</v>
      </c>
      <c t="n" s="7" r="D3">
        <v>2000000</v>
      </c>
      <c t="n" s="7" r="F3">
        <v>600000</v>
      </c>
      <c t="n" s="7" r="I3">
        <v>1750000</v>
      </c>
    </row>
    <row spans="1:9" r="4">
      <c t="s" s="4" r="A4">
        <v>87</v>
      </c>
      <c t="n" s="7" r="G4">
        <v>15500000</v>
      </c>
      <c t="n" s="7" r="H4">
        <v>15500000</v>
      </c>
    </row>
    <row spans="1:9" r="5">
      <c t="s" s="4" r="A5">
        <v>438</v>
      </c>
    </row>
    <row spans="1:9" r="6">
      <c t="s" s="3" r="A6">
        <v>436</v>
      </c>
    </row>
    <row spans="1:9" r="7">
      <c t="s" s="4" r="A7">
        <v>439</v>
      </c>
      <c t="n" s="7" r="H7">
        <v>80000</v>
      </c>
    </row>
    <row spans="1:9" r="8">
      <c t="s" s="4" r="A8">
        <v>440</v>
      </c>
      <c t="n" s="7" r="E8">
        <v>56000</v>
      </c>
    </row>
    <row spans="1:9" r="9">
      <c t="s" s="4" r="A9">
        <v>441</v>
      </c>
      <c t="s" s="4" r="E9">
        <v>442</v>
      </c>
    </row>
    <row spans="1:9" r="10">
      <c t="s" s="4" r="A10">
        <v>443</v>
      </c>
    </row>
    <row spans="1:9" r="11">
      <c t="s" s="3" r="A11">
        <v>436</v>
      </c>
    </row>
    <row spans="1:9" r="12">
      <c t="s" s="4" r="A12">
        <v>87</v>
      </c>
      <c t="n" s="7" r="B12">
        <v>155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t="s" s="1" r="A1">
        <v>444</v>
      </c>
      <c t="s" s="2" r="B1">
        <v>425</v>
      </c>
    </row>
    <row spans="1:2" r="2">
      <c t="s" s="3" r="A2">
        <v>445</v>
      </c>
    </row>
    <row spans="1:2" r="3">
      <c t="s" s="4" r="A3">
        <v>446</v>
      </c>
      <c t="n" s="5" r="B3">
        <v>691668</v>
      </c>
    </row>
    <row spans="1:2" r="4">
      <c t="s" s="4" r="A4">
        <v>447</v>
      </c>
      <c t="n" s="5" r="B4">
        <v>116000</v>
      </c>
    </row>
    <row spans="1:2" r="5">
      <c t="s" s="4" r="A5">
        <v>448</v>
      </c>
      <c t="n" s="5" r="B5">
        <v>-112999</v>
      </c>
    </row>
    <row spans="1:2" r="6">
      <c t="s" s="4" r="A6">
        <v>449</v>
      </c>
      <c t="n" s="5" r="B6">
        <v>-66668</v>
      </c>
    </row>
    <row spans="1:2" r="7">
      <c t="s" s="4" r="A7">
        <v>450</v>
      </c>
      <c t="n" s="5" r="B7">
        <v>628001</v>
      </c>
    </row>
    <row spans="1:2" r="8">
      <c t="s" s="3" r="A8">
        <v>451</v>
      </c>
    </row>
    <row spans="1:2" r="9">
      <c t="s" s="4" r="A9">
        <v>446</v>
      </c>
      <c t="n" s="10" r="B9">
        <v>10.83</v>
      </c>
    </row>
    <row spans="1:2" r="10">
      <c t="s" s="4" r="A10">
        <v>450</v>
      </c>
      <c t="n" s="10" r="B10">
        <v>13.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t="s" s="1" r="A1">
        <v>452</v>
      </c>
      <c t="s" s="2" r="B1">
        <v>425</v>
      </c>
    </row>
    <row spans="1:2" r="2">
      <c t="s" s="3" r="A2">
        <v>453</v>
      </c>
    </row>
    <row spans="1:2" r="3">
      <c t="s" s="4" r="A3">
        <v>454</v>
      </c>
      <c t="n" s="5" r="B3">
        <v>4892208</v>
      </c>
    </row>
    <row spans="1:2" r="4">
      <c t="s" s="4" r="A4">
        <v>447</v>
      </c>
      <c t="n" s="5" r="B4">
        <v>874000</v>
      </c>
    </row>
    <row spans="1:2" r="5">
      <c t="s" s="4" r="A5">
        <v>455</v>
      </c>
      <c t="n" s="5" r="B5">
        <v>-149468</v>
      </c>
    </row>
    <row spans="1:2" r="6">
      <c t="s" s="4" r="A6">
        <v>449</v>
      </c>
      <c t="n" s="5" r="B6">
        <v>-678293</v>
      </c>
    </row>
    <row spans="1:2" r="7">
      <c t="s" s="4" r="A7">
        <v>456</v>
      </c>
      <c t="n" s="5" r="B7">
        <v>4938447</v>
      </c>
    </row>
    <row spans="1:2" r="8">
      <c t="s" s="3" r="A8">
        <v>457</v>
      </c>
    </row>
    <row spans="1:2" r="9">
      <c t="s" s="4" r="A9">
        <v>454</v>
      </c>
      <c t="n" s="10" r="B9">
        <v>10.93</v>
      </c>
    </row>
    <row spans="1:2" r="10">
      <c t="s" s="4" r="A10">
        <v>456</v>
      </c>
      <c t="n" s="10" r="B10">
        <v>12.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458</v>
      </c>
      <c t="s" s="2" r="B1">
        <v>76</v>
      </c>
      <c t="s" s="2" r="D1">
        <v>1</v>
      </c>
    </row>
    <row spans="1:5" r="2">
      <c t="s" s="2" r="B2">
        <v>2</v>
      </c>
      <c t="s" s="2" r="C2">
        <v>77</v>
      </c>
      <c t="s" s="2" r="D2">
        <v>2</v>
      </c>
      <c t="s" s="2" r="E2">
        <v>77</v>
      </c>
    </row>
    <row spans="1:5" r="3">
      <c t="s" s="3" r="A3">
        <v>459</v>
      </c>
    </row>
    <row spans="1:5" r="4">
      <c t="s" s="4" r="A4">
        <v>425</v>
      </c>
      <c t="n" s="7" r="B4">
        <v>4994</v>
      </c>
      <c t="n" s="7" r="C4">
        <v>2628</v>
      </c>
      <c t="n" s="7" r="D4">
        <v>10567</v>
      </c>
      <c t="n" s="7" r="E4">
        <v>6033</v>
      </c>
    </row>
    <row spans="1:5" r="5">
      <c t="s" s="4" r="A5">
        <v>460</v>
      </c>
    </row>
    <row spans="1:5" r="6">
      <c t="s" s="3" r="A6">
        <v>459</v>
      </c>
    </row>
    <row spans="1:5" r="7">
      <c t="s" s="4" r="A7">
        <v>425</v>
      </c>
      <c t="n" s="5" r="B7">
        <v>1749</v>
      </c>
      <c t="n" s="5" r="C7">
        <v>410</v>
      </c>
      <c t="n" s="5" r="D7">
        <v>3968</v>
      </c>
      <c t="n" s="5" r="E7">
        <v>958</v>
      </c>
    </row>
    <row spans="1:5" r="8">
      <c t="s" s="4" r="A8">
        <v>364</v>
      </c>
    </row>
    <row spans="1:5" r="9">
      <c t="s" s="3" r="A9">
        <v>459</v>
      </c>
    </row>
    <row spans="1:5" r="10">
      <c t="s" s="4" r="A10">
        <v>425</v>
      </c>
      <c t="n" s="7" r="B10">
        <v>3245</v>
      </c>
      <c t="n" s="5" r="C10">
        <v>1470</v>
      </c>
      <c t="n" s="7" r="D10">
        <v>6599</v>
      </c>
      <c t="n" s="5" r="E10">
        <v>2802</v>
      </c>
    </row>
    <row spans="1:5" r="11">
      <c t="s" s="4" r="A11">
        <v>461</v>
      </c>
    </row>
    <row spans="1:5" r="12">
      <c t="s" s="3" r="A12">
        <v>459</v>
      </c>
    </row>
    <row spans="1:5" r="13">
      <c t="s" s="4" r="A13">
        <v>425</v>
      </c>
      <c t="n" s="7" r="C13">
        <v>748</v>
      </c>
      <c t="n" s="7" r="E13">
        <v>227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62</v>
      </c>
      <c t="s" s="2" r="B1">
        <v>290</v>
      </c>
      <c t="s" s="2" r="C1">
        <v>1</v>
      </c>
    </row>
    <row spans="1:4" r="2">
      <c t="s" s="2" r="B2">
        <v>375</v>
      </c>
      <c t="s" s="2" r="C2">
        <v>2</v>
      </c>
      <c t="s" s="2" r="D2">
        <v>77</v>
      </c>
    </row>
    <row spans="1:4" r="3">
      <c t="s" s="3" r="A3">
        <v>204</v>
      </c>
    </row>
    <row spans="1:4" r="4">
      <c t="s" s="4" r="A4">
        <v>463</v>
      </c>
      <c t="n" s="5" r="B4">
        <v>7866000</v>
      </c>
    </row>
    <row spans="1:4" r="5">
      <c t="s" s="4" r="A5">
        <v>464</v>
      </c>
      <c t="n" s="7" r="B5">
        <v>19</v>
      </c>
    </row>
    <row spans="1:4" r="6">
      <c t="s" s="4" r="A6">
        <v>465</v>
      </c>
      <c t="n" s="7" r="B6">
        <v>140000</v>
      </c>
      <c t="n" s="7" r="C6">
        <v>149454</v>
      </c>
      <c t="n" s="7" r="D6">
        <v>36835</v>
      </c>
    </row>
    <row spans="1:4" r="7">
      <c t="s" s="4" r="A7">
        <v>466</v>
      </c>
      <c t="n" s="7" r="B7">
        <v>95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67</v>
      </c>
      <c t="s" s="2" r="B1">
        <v>76</v>
      </c>
      <c t="s" s="2" r="C1">
        <v>1</v>
      </c>
    </row>
    <row spans="1:4" r="2">
      <c t="s" s="2" r="B2">
        <v>2</v>
      </c>
      <c t="s" s="2" r="C2">
        <v>2</v>
      </c>
      <c t="s" s="2" r="D2">
        <v>25</v>
      </c>
    </row>
    <row spans="1:4" r="3">
      <c t="s" s="4" r="A3">
        <v>468</v>
      </c>
      <c t="n" s="5" r="B3">
        <v>73875</v>
      </c>
      <c t="n" s="5" r="C3">
        <v>198209</v>
      </c>
    </row>
    <row spans="1:4" r="4">
      <c t="s" s="4" r="A4">
        <v>469</v>
      </c>
      <c t="n" s="5" r="B4">
        <v>3348146</v>
      </c>
      <c t="n" s="5" r="C4">
        <v>3348146</v>
      </c>
      <c t="n" s="5" r="D4">
        <v>3421255</v>
      </c>
    </row>
    <row spans="1:4" r="5">
      <c t="s" s="4" r="A5">
        <v>470</v>
      </c>
      <c t="n" s="11" r="B5">
        <v>0.3</v>
      </c>
      <c t="n" s="11" r="C5">
        <v>0.8</v>
      </c>
    </row>
    <row spans="1:4" r="6">
      <c t="s" s="4" r="A6">
        <v>471</v>
      </c>
      <c t="n" s="11" r="B6">
        <v>1.6</v>
      </c>
      <c t="n" s="7" r="C6">
        <v>4</v>
      </c>
    </row>
    <row spans="1:4" r="7">
      <c t="s" s="4" r="A7">
        <v>472</v>
      </c>
    </row>
    <row spans="1:4" r="8">
      <c t="s" s="4" r="A8">
        <v>473</v>
      </c>
      <c t="n" s="5" r="B8">
        <v>1800000</v>
      </c>
      <c t="n" s="5" r="C8">
        <v>1800000</v>
      </c>
    </row>
    <row spans="1:4" r="9">
      <c t="s" s="4" r="A9">
        <v>474</v>
      </c>
      <c t="n" s="10" r="B9">
        <v>10.24</v>
      </c>
      <c t="n" s="10" r="C9">
        <v>10.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5</v>
      </c>
      <c t="s" s="2" r="B1">
        <v>476</v>
      </c>
      <c t="s" s="2" r="C1">
        <v>477</v>
      </c>
    </row>
    <row spans="1:3" r="2">
      <c t="s" s="4" r="A2">
        <v>478</v>
      </c>
    </row>
    <row spans="1:3" r="3">
      <c t="s" s="3" r="A3">
        <v>479</v>
      </c>
    </row>
    <row spans="1:3" r="4">
      <c t="s" s="4" r="A4">
        <v>480</v>
      </c>
      <c t="n" s="11" r="B4">
        <v>0.2</v>
      </c>
    </row>
    <row spans="1:3" r="5">
      <c t="s" s="4" r="A5">
        <v>481</v>
      </c>
    </row>
    <row spans="1:3" r="6">
      <c t="s" s="3" r="A6">
        <v>479</v>
      </c>
    </row>
    <row spans="1:3" r="7">
      <c t="s" s="4" r="A7">
        <v>482</v>
      </c>
      <c t="n" s="12" r="B7">
        <v>3.3</v>
      </c>
    </row>
    <row spans="1:3" r="8">
      <c t="s" s="4" r="A8">
        <v>483</v>
      </c>
    </row>
    <row spans="1:3" r="9">
      <c t="s" s="3" r="A9">
        <v>479</v>
      </c>
    </row>
    <row spans="1:3" r="10">
      <c t="s" s="4" r="A10">
        <v>482</v>
      </c>
      <c t="n" s="12" r="B10">
        <v>4.8</v>
      </c>
    </row>
    <row spans="1:3" r="11">
      <c t="s" s="4" r="A11">
        <v>484</v>
      </c>
    </row>
    <row spans="1:3" r="12">
      <c t="s" s="3" r="A12">
        <v>479</v>
      </c>
    </row>
    <row spans="1:3" r="13">
      <c t="s" s="4" r="A13">
        <v>485</v>
      </c>
      <c t="n" s="7" r="C13">
        <v>1</v>
      </c>
    </row>
    <row spans="1:3" r="14">
      <c t="s" s="4" r="A14">
        <v>486</v>
      </c>
      <c t="n" s="12" r="B14">
        <v>0.3</v>
      </c>
    </row>
    <row spans="1:3" r="15">
      <c t="s" s="4" r="A15">
        <v>487</v>
      </c>
      <c t="n" s="12" r="B15">
        <v>1.1</v>
      </c>
    </row>
    <row spans="1:3" r="16">
      <c t="s" s="4" r="A16">
        <v>488</v>
      </c>
    </row>
    <row spans="1:3" r="17">
      <c t="s" s="3" r="A17">
        <v>479</v>
      </c>
    </row>
    <row spans="1:3" r="18">
      <c t="s" s="4" r="A18">
        <v>489</v>
      </c>
      <c t="n" s="11" r="B18">
        <v>0.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491</v>
      </c>
      <c t="s" s="2" r="C1">
        <v>2</v>
      </c>
    </row>
    <row spans="1:3" r="2">
      <c t="s" s="3" r="A2">
        <v>479</v>
      </c>
    </row>
    <row spans="1:3" r="3">
      <c t="s" s="4" r="A3">
        <v>492</v>
      </c>
      <c t="n" s="7" r="B3">
        <v>245</v>
      </c>
    </row>
    <row spans="1:3" r="4">
      <c t="s" s="4" r="A4">
        <v>269</v>
      </c>
      <c t="n" s="11" r="C4">
        <v>96.3</v>
      </c>
    </row>
    <row spans="1:3" r="5">
      <c t="s" s="4" r="A5">
        <v>493</v>
      </c>
    </row>
    <row spans="1:3" r="6">
      <c t="s" s="3" r="A6">
        <v>479</v>
      </c>
    </row>
    <row spans="1:3" r="7">
      <c t="s" s="4" r="A7">
        <v>492</v>
      </c>
      <c t="n" s="5" r="B7">
        <v>150</v>
      </c>
    </row>
    <row spans="1:3" r="8">
      <c t="s" s="4" r="A8">
        <v>494</v>
      </c>
    </row>
    <row spans="1:3" r="9">
      <c t="s" s="3" r="A9">
        <v>479</v>
      </c>
    </row>
    <row spans="1:3" r="10">
      <c t="s" s="4" r="A10">
        <v>492</v>
      </c>
      <c t="n" s="11" r="B10">
        <v>4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95</v>
      </c>
      <c t="s" s="2" r="B1">
        <v>496</v>
      </c>
      <c t="s" s="2" r="C1">
        <v>2</v>
      </c>
    </row>
    <row spans="1:3" r="2">
      <c t="s" s="3" r="A2">
        <v>497</v>
      </c>
    </row>
    <row spans="1:3" r="3">
      <c t="s" s="4" r="A3">
        <v>498</v>
      </c>
      <c t="n" s="11" r="C3">
        <v>2.3</v>
      </c>
    </row>
    <row spans="1:3" r="4">
      <c t="s" s="4" r="A4">
        <v>499</v>
      </c>
    </row>
    <row spans="1:3" r="5">
      <c t="s" s="3" r="A5">
        <v>497</v>
      </c>
    </row>
    <row spans="1:3" r="6">
      <c t="s" s="4" r="A6">
        <v>500</v>
      </c>
      <c t="n" s="11" r="B6">
        <v>47.3</v>
      </c>
    </row>
    <row spans="1:3" r="7">
      <c t="s" s="4" r="A7">
        <v>501</v>
      </c>
      <c t="n" s="5" r="B7">
        <v>45</v>
      </c>
    </row>
    <row spans="1:3" r="8">
      <c t="s" s="4" r="A8">
        <v>498</v>
      </c>
      <c t="n" s="11" r="B8">
        <v>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491</v>
      </c>
      <c t="s" s="2" r="C1">
        <v>2</v>
      </c>
    </row>
    <row spans="1:3" r="2">
      <c t="s" s="3" r="A2">
        <v>497</v>
      </c>
    </row>
    <row spans="1:3" r="3">
      <c t="s" s="4" r="A3">
        <v>492</v>
      </c>
      <c t="n" s="7" r="B3">
        <v>245</v>
      </c>
    </row>
    <row spans="1:3" r="4">
      <c t="s" s="4" r="A4">
        <v>269</v>
      </c>
      <c t="n" s="11" r="C4">
        <v>96.3</v>
      </c>
    </row>
    <row spans="1:3" r="5">
      <c t="s" s="4" r="A5">
        <v>493</v>
      </c>
    </row>
    <row spans="1:3" r="6">
      <c t="s" s="3" r="A6">
        <v>497</v>
      </c>
    </row>
    <row spans="1:3" r="7">
      <c t="s" s="4" r="A7">
        <v>492</v>
      </c>
      <c t="n" s="5" r="B7">
        <v>150</v>
      </c>
    </row>
    <row spans="1:3" r="8">
      <c t="s" s="4" r="A8">
        <v>494</v>
      </c>
    </row>
    <row spans="1:3" r="9">
      <c t="s" s="3" r="A9">
        <v>497</v>
      </c>
    </row>
    <row spans="1:3" r="10">
      <c t="s" s="4" r="A10">
        <v>492</v>
      </c>
      <c t="n" s="11" r="B10">
        <v>4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UNAUDITED CONDENSED CONSOLIDATE</vt:lpstr>
      <vt:lpstr>UNAUDITED CONDENSED CONSOLIDAT5</vt:lpstr>
      <vt:lpstr>DESCRIPTION OF BUSINESS</vt:lpstr>
      <vt:lpstr>BASIS OF PRESENTATION</vt:lpstr>
      <vt:lpstr>SUMMARY OF SIGNIFICANT ACCOUNTI</vt:lpstr>
      <vt:lpstr>INCOME TAXES</vt:lpstr>
      <vt:lpstr>BUSINESS ACQUISITION</vt:lpstr>
      <vt:lpstr>MARKETABLE SECURITIES</vt:lpstr>
      <vt:lpstr>DERIVATIVE FINANCIAL INSTRUMENT</vt:lpstr>
      <vt:lpstr>FAIR VALUE MEASUREMENTS</vt:lpstr>
      <vt:lpstr>INTANGIBLE ASSETS</vt:lpstr>
      <vt:lpstr>NOTES PAYABLE</vt:lpstr>
      <vt:lpstr>INCOME (LOSS) PER SHARE</vt:lpstr>
      <vt:lpstr>COMMITMENTS AND CONTINGENCIES</vt:lpstr>
      <vt:lpstr>STOCKHOLDERS' EQUITY_DEFICIT</vt:lpstr>
      <vt:lpstr>SALE OF ASSETS</vt:lpstr>
      <vt:lpstr>SUBSEQUENT EVENTS</vt:lpstr>
      <vt:lpstr>SUMMARY OF SIGNIFICANT ACCOUN21</vt:lpstr>
      <vt:lpstr>BUSINESS ACQUISITION (Tables)</vt:lpstr>
      <vt:lpstr>MARKETABLE SECURITIES (Tables)</vt:lpstr>
      <vt:lpstr>DERIVATIVE FINANCIAL INSTRUME24</vt:lpstr>
      <vt:lpstr>FAIR VALUE MEASUREMENTS (Tables</vt:lpstr>
      <vt:lpstr>INTANGIBLE ASSETS (Tables)</vt:lpstr>
      <vt:lpstr>NOTES PAYABLE (Tables)</vt:lpstr>
      <vt:lpstr>INCOME (LOSS) PER SHARE (Tables</vt:lpstr>
      <vt:lpstr>COMMITMENTS AND CONTINGENCIES (</vt:lpstr>
      <vt:lpstr>STOCKHOLDERS' EQUITY_DEFICIT (T</vt:lpstr>
      <vt:lpstr>DESCRIPTION OF BUSINESS (Detail</vt:lpstr>
      <vt:lpstr>SUMMARY OF SIGNIFICANT ACCOUN32</vt:lpstr>
      <vt:lpstr>INCOME TAXES (Detail Textuals)</vt:lpstr>
      <vt:lpstr>BUSINESS ACQUISITION (Details)</vt:lpstr>
      <vt:lpstr>BUSINESS ACQUISITION (Detail Te</vt:lpstr>
      <vt:lpstr>MARKETABLE SECURITIES (Details)</vt:lpstr>
      <vt:lpstr>DERIVATIVE FINANCIAL INSTRUME37</vt:lpstr>
      <vt:lpstr>DERIVATIVE FINANCIAL INSTRUME38</vt:lpstr>
      <vt:lpstr>FAIR VALUE MEASUREMENTS (Detail</vt:lpstr>
      <vt:lpstr>FAIR VALUE MEASUREMENTS (Deta40</vt:lpstr>
      <vt:lpstr>FAIR VALUE MEASUREMENTS (Deta41</vt:lpstr>
      <vt:lpstr>INTANGIBLE ASSETS (Details)</vt:lpstr>
      <vt:lpstr>INTANGIBLE ASSETS (Details 1)</vt:lpstr>
      <vt:lpstr>INTANGIBLE ASSETS (Detail Textu</vt:lpstr>
      <vt:lpstr>NOTES PAYABLE (Details)</vt:lpstr>
      <vt:lpstr>NOTES PAYABLE (Detail Textuals)</vt:lpstr>
      <vt:lpstr>INCOME (LOSS) PER SHARE (Detail</vt:lpstr>
      <vt:lpstr>INCOME (LOSS) PER SHARE (Deta48</vt:lpstr>
      <vt:lpstr>INCOME (LOSS) PER SHARE (Deta49</vt:lpstr>
      <vt:lpstr>COMMITMENTS AND CONTINGENCIES50</vt:lpstr>
      <vt:lpstr>COMMITMENTS AND CONTINGENCIES51</vt:lpstr>
      <vt:lpstr>STOCKHOLDERS' EQUITY_DEFICIT (D</vt:lpstr>
      <vt:lpstr>STOCKHOLDERS' EQUITY_DEFICIT 53</vt:lpstr>
      <vt:lpstr>STOCKHOLDERS' EQUITY_DEFICIT 54</vt:lpstr>
      <vt:lpstr>STOCKHOLDERS' EQUITY_DEFICIT 55</vt:lpstr>
      <vt:lpstr>STOCKHOLDERS' EQUITY_DEFICIT 56</vt:lpstr>
      <vt:lpstr>SALE OF ASSETS (Detail Textuals</vt:lpstr>
      <vt:lpstr>SALE OF ASSETS (Detail Textua58</vt:lpstr>
      <vt:lpstr>SUBSEQUENT EVENTS (Detail Textu</vt:lpstr>
      <vt:lpstr>SUBSEQUENT EVENTS (Detail Tex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01:15Z</dcterms:created>
  <dcterms:modified xmlns:dcterms="http://purl.org/dc/terms/" xmlns:xsi="http://www.w3.org/2001/XMLSchema-instance" xsi:type="dcterms:W3CDTF">2015-08-10T08:01:15Z</dcterms:modified>
  <dc:title xmlns:dc="http://purl.org/dc/elements/1.1/">Untitled</dc:title>
  <dc:description xmlns:dc="http://purl.org/dc/elements/1.1/"/>
  <dc:subject xmlns:dc="http://purl.org/dc/elements/1.1/"/>
  <cp:keywords/>
  <cp:category/>
</cp:coreProperties>
</file>